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STATEMENTS OF CHANGES IN SHAREH" sheetId="5" state="visible" r:id="rId5"/>
    <sheet xmlns:r="http://schemas.openxmlformats.org/officeDocument/2006/relationships" name="CONDENSED CONSOLIDATED STATEMEN"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Merger" sheetId="9" state="visible" r:id="rId9"/>
    <sheet xmlns:r="http://schemas.openxmlformats.org/officeDocument/2006/relationships" name="Going Concern" sheetId="10" state="visible" r:id="rId10"/>
    <sheet xmlns:r="http://schemas.openxmlformats.org/officeDocument/2006/relationships" name="Inventory" sheetId="11" state="visible" r:id="rId11"/>
    <sheet xmlns:r="http://schemas.openxmlformats.org/officeDocument/2006/relationships" name="Prepaid Asset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Liabilities" sheetId="15" state="visible" r:id="rId15"/>
    <sheet xmlns:r="http://schemas.openxmlformats.org/officeDocument/2006/relationships" name="Notes Payable" sheetId="16" state="visible" r:id="rId16"/>
    <sheet xmlns:r="http://schemas.openxmlformats.org/officeDocument/2006/relationships" name="Convertible Note Payable" sheetId="17" state="visible" r:id="rId17"/>
    <sheet xmlns:r="http://schemas.openxmlformats.org/officeDocument/2006/relationships" name="Derivative Financial Instrument" sheetId="18" state="visible" r:id="rId18"/>
    <sheet xmlns:r="http://schemas.openxmlformats.org/officeDocument/2006/relationships" name="Operating Lease And Right-Of-Us" sheetId="19" state="visible" r:id="rId19"/>
    <sheet xmlns:r="http://schemas.openxmlformats.org/officeDocument/2006/relationships" name="Common Shares to be Issued" sheetId="20" state="visible" r:id="rId20"/>
    <sheet xmlns:r="http://schemas.openxmlformats.org/officeDocument/2006/relationships" name="Options" sheetId="21" state="visible" r:id="rId21"/>
    <sheet xmlns:r="http://schemas.openxmlformats.org/officeDocument/2006/relationships" name="Equity" sheetId="22" state="visible" r:id="rId22"/>
    <sheet xmlns:r="http://schemas.openxmlformats.org/officeDocument/2006/relationships" name="Related Parties"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Prepaid Assets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rued Liabilities (Tables)" sheetId="31" state="visible" r:id="rId31"/>
    <sheet xmlns:r="http://schemas.openxmlformats.org/officeDocument/2006/relationships" name="Convertible Note Payable (Table" sheetId="32" state="visible" r:id="rId32"/>
    <sheet xmlns:r="http://schemas.openxmlformats.org/officeDocument/2006/relationships" name="Derivative Financial Instrume_2" sheetId="33" state="visible" r:id="rId33"/>
    <sheet xmlns:r="http://schemas.openxmlformats.org/officeDocument/2006/relationships" name="Operating Lease And Right-Of-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Going Concern (Details Narrativ" sheetId="37" state="visible" r:id="rId37"/>
    <sheet xmlns:r="http://schemas.openxmlformats.org/officeDocument/2006/relationships" name="Inventory (Details Narrative)" sheetId="38" state="visible" r:id="rId38"/>
    <sheet xmlns:r="http://schemas.openxmlformats.org/officeDocument/2006/relationships" name="Prepaid Assets (Details)"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Intangible Assets (Details)" sheetId="42" state="visible" r:id="rId42"/>
    <sheet xmlns:r="http://schemas.openxmlformats.org/officeDocument/2006/relationships" name="Intangible Assets (Details Narr" sheetId="43" state="visible" r:id="rId43"/>
    <sheet xmlns:r="http://schemas.openxmlformats.org/officeDocument/2006/relationships" name="Accrued Liabilities (Details)" sheetId="44" state="visible" r:id="rId44"/>
    <sheet xmlns:r="http://schemas.openxmlformats.org/officeDocument/2006/relationships" name="Accrued Liabilities (Details 2)" sheetId="45" state="visible" r:id="rId45"/>
    <sheet xmlns:r="http://schemas.openxmlformats.org/officeDocument/2006/relationships" name="Notes Payable (Details Narrativ" sheetId="46" state="visible" r:id="rId46"/>
    <sheet xmlns:r="http://schemas.openxmlformats.org/officeDocument/2006/relationships" name="Convertible Note Payable (Detai" sheetId="47" state="visible" r:id="rId47"/>
    <sheet xmlns:r="http://schemas.openxmlformats.org/officeDocument/2006/relationships" name="Convertible Note Payable (Det_2"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Derivative Financial Instrume_7" sheetId="53" state="visible" r:id="rId53"/>
    <sheet xmlns:r="http://schemas.openxmlformats.org/officeDocument/2006/relationships" name="Operating Lease And Right-Of-_3" sheetId="54" state="visible" r:id="rId54"/>
    <sheet xmlns:r="http://schemas.openxmlformats.org/officeDocument/2006/relationships" name="Operating Lease And Right-Of-_4" sheetId="55" state="visible" r:id="rId55"/>
    <sheet xmlns:r="http://schemas.openxmlformats.org/officeDocument/2006/relationships" name="Operating Lease And Right-Of-_5" sheetId="56" state="visible" r:id="rId56"/>
    <sheet xmlns:r="http://schemas.openxmlformats.org/officeDocument/2006/relationships" name="Lease Obligation (Details Narra" sheetId="57" state="visible" r:id="rId57"/>
    <sheet xmlns:r="http://schemas.openxmlformats.org/officeDocument/2006/relationships" name="Common Shares to be Issued (Det" sheetId="58" state="visible" r:id="rId58"/>
    <sheet xmlns:r="http://schemas.openxmlformats.org/officeDocument/2006/relationships" name="Options (Details Narrative)" sheetId="59" state="visible" r:id="rId59"/>
    <sheet xmlns:r="http://schemas.openxmlformats.org/officeDocument/2006/relationships" name="Equity (Details Narrative)" sheetId="60" state="visible" r:id="rId60"/>
    <sheet xmlns:r="http://schemas.openxmlformats.org/officeDocument/2006/relationships" name="Related Parties (Details Narrat"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435">
  <si>
    <t>Document and Entity Information - shares</t>
  </si>
  <si>
    <t>3 Months Ended</t>
  </si>
  <si>
    <t>Apr. 30, 2019</t>
  </si>
  <si>
    <t>Jun. 19, 2019</t>
  </si>
  <si>
    <t>Document And Entity Information</t>
  </si>
  <si>
    <t>Entity Registrant Name</t>
  </si>
  <si>
    <t>Apotheca Biosciences, Inc.</t>
  </si>
  <si>
    <t>Entity Central Index Key</t>
  </si>
  <si>
    <t>0001632053</t>
  </si>
  <si>
    <t>Document Type</t>
  </si>
  <si>
    <t>10-Q/A</t>
  </si>
  <si>
    <t>Document Period End Date</t>
  </si>
  <si>
    <t>Apr. 30,
		2019</t>
  </si>
  <si>
    <t>Amendment Flag</t>
  </si>
  <si>
    <t>true</t>
  </si>
  <si>
    <t>Amendment description</t>
  </si>
  <si>
    <t>This amendment is being submitted because the computer had issues beyond the control of the Edgar filing agent that caused the certifications and the XBRL files to not be submitted when the 10-Q was filed. This amendment corrects that problem.</t>
  </si>
  <si>
    <t>Current Fiscal Year End Date</t>
  </si>
  <si>
    <t>--01-31</t>
  </si>
  <si>
    <t>Is Entity's Reporting Status Current?</t>
  </si>
  <si>
    <t>Yes</t>
  </si>
  <si>
    <t>Entity Filer Category</t>
  </si>
  <si>
    <t>Non-accelerated Filer</t>
  </si>
  <si>
    <t>Entity Emerging Growth Company</t>
  </si>
  <si>
    <t>false</t>
  </si>
  <si>
    <t>Entity Small Business</t>
  </si>
  <si>
    <t>Entity Ex Transition Period</t>
  </si>
  <si>
    <t>Entity Common Stock, Shares Outstanding</t>
  </si>
  <si>
    <t>Document Fiscal Period Focus</t>
  </si>
  <si>
    <t>Q1</t>
  </si>
  <si>
    <t>Document Fiscal Year Focus</t>
  </si>
  <si>
    <t>2020</t>
  </si>
  <si>
    <t>CONSOLIDATED BALANCE SHEETS (UNAUDITED) - USD ($)</t>
  </si>
  <si>
    <t>Jan. 31, 2019</t>
  </si>
  <si>
    <t>Current assets</t>
  </si>
  <si>
    <t>Cash</t>
  </si>
  <si>
    <t>Inventory</t>
  </si>
  <si>
    <t>Deposits and prepaids (including related party rent of $6,000)</t>
  </si>
  <si>
    <t>Total current assets</t>
  </si>
  <si>
    <t>Right to use asset - related party</t>
  </si>
  <si>
    <t>Equipment, furniture and fixtures (including purchase from related party $2,508) net of accumulated depreciation</t>
  </si>
  <si>
    <t>Intangible assets, net of accumulated amortization</t>
  </si>
  <si>
    <t>Total fixed assets, net</t>
  </si>
  <si>
    <t>Total Assets</t>
  </si>
  <si>
    <t>Current liabilities</t>
  </si>
  <si>
    <t>Accounts payable</t>
  </si>
  <si>
    <t>Accounts payable, related parties</t>
  </si>
  <si>
    <t>Accrued liabilities</t>
  </si>
  <si>
    <t>Accrued liabilities, related party</t>
  </si>
  <si>
    <t>Notes payable</t>
  </si>
  <si>
    <t>Related party advances</t>
  </si>
  <si>
    <t>Derivative liabilities</t>
  </si>
  <si>
    <t>Lease liability - related party, current portion</t>
  </si>
  <si>
    <t>Convertible note payable</t>
  </si>
  <si>
    <t>Total current liabilities</t>
  </si>
  <si>
    <t>Lease liability - related party, less current portion</t>
  </si>
  <si>
    <t>Total Liabilities</t>
  </si>
  <si>
    <t>Shareholders' Deficit</t>
  </si>
  <si>
    <t>Common stock: 600,000,000 authorized; $0.001 par value at April 30, 2019 and 200,000,000 authorized, $0.0001 par value at January 31, 2019 118,840,795 and 118,214,000 shares issued and outstanding at April 30, 2019 and January 31, 2019, respectively</t>
  </si>
  <si>
    <t>Additional paid in capital</t>
  </si>
  <si>
    <t>Shares to be issued, common shares</t>
  </si>
  <si>
    <t>Accumulated deficit</t>
  </si>
  <si>
    <t>Total Shareholders' Deficit</t>
  </si>
  <si>
    <t>Total Liabilities and Shareholders' Deficit</t>
  </si>
  <si>
    <t>CONSOLIDATED BALANCE SHEETS (UNAUDITED) (Parenthetical) - USD ($)</t>
  </si>
  <si>
    <t>Statement of Financial Position [Abstract]</t>
  </si>
  <si>
    <t>Related party rent</t>
  </si>
  <si>
    <t>Equipment, furniture and fixtures purchase from related party</t>
  </si>
  <si>
    <t>Common stock, par value per share</t>
  </si>
  <si>
    <t>Common stock, shares authorized</t>
  </si>
  <si>
    <t>Common stock, shares issued</t>
  </si>
  <si>
    <t>Common stock, shares outstanding</t>
  </si>
  <si>
    <t>CONSOLIDATED STATEMENT OF OPERATIONS (UNAUDITED) - USD ($)</t>
  </si>
  <si>
    <t>2 Months Ended</t>
  </si>
  <si>
    <t>Apr. 30, 2018</t>
  </si>
  <si>
    <t>Income Statement [Abstract]</t>
  </si>
  <si>
    <t>Revenues</t>
  </si>
  <si>
    <t>Operating Expenses</t>
  </si>
  <si>
    <t>Personnel expenses</t>
  </si>
  <si>
    <t>Marketing and Design, related party</t>
  </si>
  <si>
    <t>General and administrative</t>
  </si>
  <si>
    <t>General and administrative, related party</t>
  </si>
  <si>
    <t>Stock-based compensation</t>
  </si>
  <si>
    <t>Total operating expenses</t>
  </si>
  <si>
    <t>Net loss from operations</t>
  </si>
  <si>
    <t>Other income (expenses):</t>
  </si>
  <si>
    <t>Interest expense</t>
  </si>
  <si>
    <t>Interest expense, related party</t>
  </si>
  <si>
    <t>Derivative income</t>
  </si>
  <si>
    <t>Total other income (expense)</t>
  </si>
  <si>
    <t>Net loss</t>
  </si>
  <si>
    <t>Basic and diluted loss per share</t>
  </si>
  <si>
    <t>Weighted average number of shares outstanding</t>
  </si>
  <si>
    <t>STATEMENTS OF CHANGES IN SHAREHOLDERS' DEFICIT EQUITY (Unaudited) - USD ($)</t>
  </si>
  <si>
    <t>Common Stock</t>
  </si>
  <si>
    <t>Additional Paid-In Capital</t>
  </si>
  <si>
    <t>Shares to be issued</t>
  </si>
  <si>
    <t>Accumulated (Deficit)</t>
  </si>
  <si>
    <t>Total</t>
  </si>
  <si>
    <t>Beginning Balance, Value at Feb. 25, 2018</t>
  </si>
  <si>
    <t xml:space="preserve"> </t>
  </si>
  <si>
    <t>Beginning Balance, Shares at Feb. 25, 2018</t>
  </si>
  <si>
    <t>Shares issued by Apotheca in exchange for services, Value</t>
  </si>
  <si>
    <t>Shares issued by Apotheca in exchange for services, shares</t>
  </si>
  <si>
    <t>Ending Balance at Oct. 31, 2018</t>
  </si>
  <si>
    <t>Ending Balance, Shares at Oct. 31, 2018</t>
  </si>
  <si>
    <t>Beginning Balance, Value at Jan. 31, 2019</t>
  </si>
  <si>
    <t>Beginning Balance, Shares at Jan. 31, 2019</t>
  </si>
  <si>
    <t>Beneficial conversion feature</t>
  </si>
  <si>
    <t>Shares issued for conversion of debt, Value</t>
  </si>
  <si>
    <t>Shares issued for conversion of debt, Shares</t>
  </si>
  <si>
    <t>Shares issued for compensation, Value</t>
  </si>
  <si>
    <t>Shares issued for compensation, Shares</t>
  </si>
  <si>
    <t>Shares issued in satisfaction of accounts payable, Value</t>
  </si>
  <si>
    <t>Shares issued in satisfaction of accounts payable, Shares</t>
  </si>
  <si>
    <t>Ending Balance at Apr. 30, 2019</t>
  </si>
  <si>
    <t>Ending Balance, Shares at Apr. 30, 2019</t>
  </si>
  <si>
    <t>CONDENSED CONSOLIDATED STATEMENT OF CASH FLOWS (UNAUDITED) - USD ($)</t>
  </si>
  <si>
    <t>CASH FLOWS FROM OPERATING ACTIVITIES:</t>
  </si>
  <si>
    <t>Net Loss</t>
  </si>
  <si>
    <t>Changes in working capital requirements</t>
  </si>
  <si>
    <t>Depreciation expense</t>
  </si>
  <si>
    <t>Depreciation and amortization expense</t>
  </si>
  <si>
    <t>Stock issued for services</t>
  </si>
  <si>
    <t>Amortization of debt discount</t>
  </si>
  <si>
    <t>Increase (decrease) in:</t>
  </si>
  <si>
    <t>Prepaid expenses</t>
  </si>
  <si>
    <t>Accounts payable - related party</t>
  </si>
  <si>
    <t>Accrued expenses</t>
  </si>
  <si>
    <t>Accrued expenses - related party</t>
  </si>
  <si>
    <t>Net cash (used in) provided by operating activities</t>
  </si>
  <si>
    <t>CASH FLOWS FROM INVESTING ACTIVITIES:</t>
  </si>
  <si>
    <t>Purchase of furniture and equipment - related party</t>
  </si>
  <si>
    <t>Net cash used in investing activities</t>
  </si>
  <si>
    <t>CASH FLOWS FROM FINANCING ACTIVITIES:</t>
  </si>
  <si>
    <t>Proceeds from convertible notes payable</t>
  </si>
  <si>
    <t>Net cash provided by financing activities</t>
  </si>
  <si>
    <t>NET INCREASE IN CASH</t>
  </si>
  <si>
    <t>CASH, BEGINNING OF PERIOD</t>
  </si>
  <si>
    <t>CASH, END OF PERIOD</t>
  </si>
  <si>
    <t>Supplemental disclosure of cash flow information:</t>
  </si>
  <si>
    <t>Cash paid for interest</t>
  </si>
  <si>
    <t>Cash paid for income taxes</t>
  </si>
  <si>
    <t>Noncash operating and financing activities:</t>
  </si>
  <si>
    <t>Beneficial conversion feature on convertible notes payable</t>
  </si>
  <si>
    <t>Stock issued in satisfaction of accounts payable</t>
  </si>
  <si>
    <t>Organization And Basis Of Presentation</t>
  </si>
  <si>
    <t>Accounting Policies [Abstract]</t>
  </si>
  <si>
    <t>Organization and Basis of Presentation</t>
  </si>
  <si>
    <t>NOTE 1 -ORGANIZATION AND BASIS OF PRESENTATION Apotheca Biosciences is a medical device company
developing engineering and device solutions for cannabinoid medical technologies. The company is incorporated in Nevada as a Corporation
with principal business in Saint Petersburg, FL. The company develops, license and market cannabinoid technologies to various market
sectors. Apotheca Biosciences is developing cutting-edge
medical products, nutraceuticals, formulation and delivery technologies for the healthcare and consumer care industry. Our pipeline
of products includes, transdermal, sublingual, and nasal delivery technologies for precise and controlled dosing of cannabinoids.
We believe that we can deliver meaningful benefits using our technologies to the world’s aging population. The last two decades of research have brought
a tremendous improvement in knowledge of the endocannabinoid system (eCB system) components and functions under physiological and
pathological conditions. The eCB is a neuromodulatory system consists of two subtypes of cannabinoid receptors, CB1 and CB2 Vision Apotheca Biosciences is positioning to be global
leader in discovering new cannabinoid medical technologies to make life better and healthier Mission To contribute to human welfare through
innovative biomedical engineering solutions; to deliver cannabinoid actives that relieve pain, restore health, and longevity of
millions of patients around the world. Core values:
· Bring cost-effective and meaningful medical care to patients
· Build an environment of creativity and transform new ideas into breakthrough technologies and devices
· Pursue innovative engineering solutions that challenge established thinking
· Change and act with speed via scientific collaboration, partnership and a winning spirit Apotheca Biosciences, Inc. (the "Company")
was originally incorporated in the State of Nevada on October 6, 2014, under the name Pacificorp Holdings, Ltd. On June 2, 2017
the Company entered into a short form Merger Agreement with the Company’s wholly owned subsidiary in order to effect the
change of their corporate name. The name change was effected through a parent/subsidiary short-form merger of the Company and its
wholly-owned subsidiary, Cannabis Leaf Incorporated., a Nevada Corporation (the “Subsidiary”), under Section 92A.180
of the Nevada Revised Statutes (“NRS”). Pursuant to an Agreement of Merger, dated June 2, 2017, between the Company
and the Subsidiary, effective June 7, 2017, the Subsidiary merged with and into the Company and ceased to exist (the “Merger”).
Pacificorp Holdings, Ltd was the surviving entity and adopted the name of the subsidiary, Cannabis Leaf Incorporated. On March 6, 2018 an Agreement and Plan
of Merger (the "Agreement") was made and entered into as of March 6, 2018 by and among Cannabis Leaf Incorporated (“CLI”)
and Apotheca. The respective Boards of Directors of CLI and Apotheca determined that it was in the best interest of each company
and its respective stockholders to consummate the business combination transaction provided for in the agreement in which Apotheca
would merge with and into CLI (the "Merger"), with Apotheca as the surviving entity post-Merger, the respective Boards
of Directors of CLI and the Apotheca approved the Agreement, the Merger, and the other transactions contemplated by the Agreement,
upon the terms and subject to the conditions set forth in the Agreement in accordance with the Nevada Revised Statutes regarding
business combinations or merger ("NRS"), and their respective corporate documents. On August 2, 2018 giving Effect to the Merger These financial statements and related notes
are presented in accordance with accounting principles generally accepted in the United States and are expressed in United States
(US) dollars. The Company has not produced any revenue from its principal business and is a development stage company. The Company
has changed it business from a license holder with Affordable Green LLC of Tacoma WA to a cannabis bioscience company. Additionally,
the Company has changed its name as a result of a merger with the Company’s wholly owned subsidiary Apotheca Biosciences,
Inc. as a result of this merger Cannabis Leaf adopted the name of the subsidiary. The comparative balance sheet is the balance
sheet audited as of April 30, 2018 for Apotheca Private.</t>
  </si>
  <si>
    <t>Significant Accounting Policies</t>
  </si>
  <si>
    <t>NOTE 2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of America (“GAAP”) and presented in US dollars. The fiscal year end is January 3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For the purpose of the statement of cash flows,
cash equivalents include time deposits, certificate of deposits, and all highly-liquid debt instruments with original maturities
of three months or less. Inventory Inventory is valued at the lower of the inventory’s
cost or the current market price of the inventory. Management compares the cost of inventory with its market value and an allowance
is made to write down inventory to market value, if lower. At April 30, 2019 and January 31, 2019, the balance of inventory was
$103,687 and $7,640, respectively. Fair Value of Financial Instruments The Company’s financial instruments consist
primarily of accounts payable and accrued liabilities and loans payable – related parties. The carrying amounts of such financial
instruments approximate their respective estimated fair value due to the short-term maturities and approximate market interest
rates of these instruments. Basic and Diluted Earnings Per Share Net loss per share is calculated
in accordance with FASB ASC 260, Earnings Per Share The outstanding
securities consist of the following:
April 30, 2019
January 31, 2019
Potentially dilutive options 1,198,289 1,198,289
Potentially dilutive warrants 1,170,000 720,000
Potentially dilutive convertible debt 6,546,616 3,056,616
7,716,616 4,974,905 New Accountin Pronouncements In June 2018, the FASB issued Accounting Standards
Update (“ASU”) ASU 2018-07, Stock Compensation (Topic 718): Improvements to Nonemployee Share-Based Payment
Accounting In October 2016, the FASB issued ASU 2016-16, Income
Taxes (Topic 740): Intra-Entity Transfer of Assets Other than Inventory In February 2016, the FASB issued ASU 2016-02,
Leases (Topic 842). ASU 2016-02 requires lessees to recognize lease assets and lease liabilities on the balance sheet and requires
expanded disclosures about leasing arrangements. ASU 2016-02 is effective for fiscal years beginning after December 15, 2018 and
interim periods in fiscal years beginning after December 15, 2018, with early adoption permitted. The Company adopted this standard
on February 1, 2019.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April 30, 2018 through the date these financial statements were issued.</t>
  </si>
  <si>
    <t>Merger</t>
  </si>
  <si>
    <t>Business Combinations [Abstract]</t>
  </si>
  <si>
    <t>NOTE 3 – MERGER On March 6, 2018 At the Effective Time, by virtue of the Merger
and without any action on the part of CLI or Apotheca or any holder of capital stock of CLI or Apotheca: (a) Capital Stock of CLI. Each issued
and outstanding share of capital stock of shall by virtue of the Merger and without any action on the part of any holder thereof,
be converted into and shall be existing as one share of CLI's common stock without need of re-issuance. Such shares shall
thereafter constitute all of the issued and outstanding capital stock of the Surviving Corporation being Apotheca. (b) Conversion of CLI Stock:(i) Each share
of CLI Common Stock issued and outstanding immediately prior to the Effective Time (individually a "Share" and collectively
the "Shares"), shall be considered shares of Apotheca as the surviving entity as set forth below (the "Merger Consideration"). (ii) At the Effective Time, each Share held
by CLI as treasury stock or held by CLI, or any Subsidiary of CLI, immediately prior to the Effective Time shall, by virtue of
the Merger and without any action on the part of CLI continue to exist as shares of Apotheca as the surviving entity without further
consideration with respect thereto. (iii) At the Effective Time, each Share of
the Treasury Stock as Authorized Shares but unissued Shares of CLI shall become Treasury Shares but unissued Shares of Apotheca,
with no change the authorized shares which were in effect immediately prior to the Effective Time. (iv) At the Effective Time, Apotheca as the
surviving entity and in exchange for the acquisition of Apotheca shall be issued as such exchange for control and merger the amount
of sixty million (60,000,000) shares of Apotheca as the surviving Company in the form of common shares to be distributed as set
forth by Apotheca at its direction on a schedule set forth for issuance. Such shares shall be considered the Merger Control Shares
and shall represent approximately sixty percent of the then post-issuance control of CLI post-merger. (v) At the time of exchange
in such transaction, there is as certified by CLI, its board of directors and management, exist no convertible or other debt with
claims or rights superior for the issuance of any shares of common stock in CLI, and no such claims need be recognized by Apotheca
as debt of the surviving entity. Any such debt must have been and was not disclosed to Apotheca before this transaction, and the
existing of such debt or claims is a liability of the prior management of CLI and not of Apotheca as the surviving entity. Closing. Upon the terms and subject to the
conditions set forth herein and unless this Agreement has been terminated pursuant to its terms, the closing of the Merger on May
15, 2018 Effective Time of the Merger. Subject to the
provisions of this Agreement, at the Closing, the parties hereto shall (a) cause a certificate of merger in substantially the form
required by the Secretary of State of Nevada to be executed and filed with the Secretary of State of the State of Nevada, and (b)
take all such other and further actions as may be required by the NRS or other applicable Law to make the Merger effective. The
Merger shall become effective as of the date and time of the filing of the Nevada Certificate of Merger or at such later date or
time as may be agreed by CLI and CLI in writing and specified in the Nevada Certificate of Merger in accordance with relevant provisions
of the NRS. The date and time of such effectiveness are referred to herein as the Effective Time. On August 2, 2018 giving Effect to the Merger The unaudited pro forma combined condensed
financial statements were prepared using the acquisition method of accounting as outlined in Financial Accounting Standards Board
Accounting Standards Codification (“ASC”) 805, Business Combinations The acquisition of a private operating company
by a nonoperating public shell corporation typically results in the owners and management of the private company having actual
or effective voting and operating control of the combined company. A public shell reverse acquisition is viewed as a capital
transaction in substance, rather than a business combination. As a result, it should be accounted for as a reverse recapitalization
equivalent to the issuance of stock by the private company for the net monetary assets of the shell corporation accompanied by
a recapitalization. This accounting treatment is similar to that resulting from a reverse acquisition, except that no goodwill
or other intangible assets should be recorded.</t>
  </si>
  <si>
    <t>Going Concern</t>
  </si>
  <si>
    <t>Organization, Consolidation and Presentation of Financial Statements [Abstract]</t>
  </si>
  <si>
    <t xml:space="preserve">NOTE 4 – GOING CONCERN The Company's financial statements are prepared
using the generally accepted accounting principles applicable to a going concern, which contemplates the realization of assets
and liquidation of liabilities in the normal course of business. Therefore, the factors noted above raise substantial doubt about our
ability to continue as a going concern. </t>
  </si>
  <si>
    <t>Inventory Disclosure [Abstract]</t>
  </si>
  <si>
    <t>NOTE 5 – INVENTORY As of April 30, 2019 and January 31, 2019,
the balance in inventory is $103,687 and $7,640, respectively. The inventory consists of $7,640 in the raw material CBD Isolate,
which is a pure, crystalline powder that contains 99% pure CBD and $96,047 of finished CBD products ((i.e. oils,
drops, - gel caps, and sleep caps).</t>
  </si>
  <si>
    <t>Prepaid Assets</t>
  </si>
  <si>
    <t>Deferred Costs, Capitalized, Prepaid, and Other Assets Disclosure [Abstract]</t>
  </si>
  <si>
    <t>NOTE 6 – PREPAID ASSETS As of April 30, 2019 and January 31, 2019,
the Company has the following in prepaid assets:
April 30, January 31,
2019 2019
Prepaid inventory $ - $ 88,602
Prepaid rent, related party 6,000 6,000
Prepaid services 600 3,700
$ 6,600 $ 98,302 Note: At January 31, 2019, the prepaid
inventory balance of $88,602 consisted of a down payment for 50% of a finished CBD products (i.e. oils, drops, - gel caps, and
sleep caps). That inventory has since been received.
- The prepaid rent consists of the last month’s rent deposit in the amount of $6,000. The rent was paid to a related party. See Note 16.
- The prepaid services consist of monies paid to a consultant.</t>
  </si>
  <si>
    <t>Property and Equipment</t>
  </si>
  <si>
    <t>Property, Plant and Equipment [Abstract]</t>
  </si>
  <si>
    <t>NOTE 7 – PROPERTY AND EQUIPMENT Property and equipment, net, consisted of the
following at April 30, 2019 and January 31, 2019:
April 30, January 31,
2019 2019
Computer equipment $ 5,906 $ 4,115
Furniture and fixtures 2,508 2,508
8,414 6,623
Less: accumulated depreciation (509 ) (182 )
$ 7,905 $ 6,441 The Company purchased nine cubicles and nine
office chairs amounting to $2,508 from Nuvus Gro Corp, which is a related party. This is classified in furniture and fixtures.
Depreciation expense related to these assets for the three months ended April 30, 2019 amounted to $327.</t>
  </si>
  <si>
    <t>Intangible Assets</t>
  </si>
  <si>
    <t>Goodwill and Intangible Assets Disclosure [Abstract]</t>
  </si>
  <si>
    <t>NOTE 8 – INTANGIBLE ASSETS Intangible assets, net, consisted of the following
at April 30, 2019 and January 31, 2019:
April 30, January 31,
2019 2019
Trademarks $ 575 $ -
Less: accumulated amortization (5 ) -
$ 570 $ - Amortization expense related to these assets
for the three months ended April 30, 2019 amounted to $5.</t>
  </si>
  <si>
    <t>Accrued Liabilities</t>
  </si>
  <si>
    <t>Payables and Accruals [Abstract]</t>
  </si>
  <si>
    <t xml:space="preserve">NOTE 9 – ACCRUED LIABILITIES As of April 30, 2019 and January 31, 2019,
the Company has the following accrued liabilities:
April 30, 2019 January 31, 2019
Accrued salary – officer $ 132,395 $ 57,610
Payroll liabilities 11,293 6,256
Credit card - 9,765
Accrued interest 15,593 9,139
Total $ 159,281 $ 82,770
April 30, 2019 January 31, 2019
Accrued liability, related party $ 5,592 $ -
Total $ 5,592 $ - </t>
  </si>
  <si>
    <t>Notes Payable</t>
  </si>
  <si>
    <t>Debt Disclosure [Abstract]</t>
  </si>
  <si>
    <t>NOTE 10 – NOTES PAYABLE As of April 30, 2019, the Company had outstanding
notes payable totaling $18,600. The notes bear an interest rate of 5% per annum and are due upon demand giving 30 days written
notice to the borrower. For the three months ended April 30, 2019, the Company recorded $232 in interest expense on the notes.</t>
  </si>
  <si>
    <t>Convertible Note Payable</t>
  </si>
  <si>
    <t>Notes to Financial Statements</t>
  </si>
  <si>
    <t xml:space="preserve">NOTE 11 – CONVERTIBLE NOTE PAYABLE October 3, 2018 Note – Firstfire
Global Opportunities Fund, LLC On October 3, 2018, the Company entered into
a Securities Purchase Agreement with Firstfire Global Opportunities Fund, LLC, an accredited investor “Firstfire” pursuant
to which the Company issued to Firstfire a Senior Convertible Promissory Note (“Note 1”) in the aggregate principal
amount of $300,000. The Company received net proceeds of $243,900 after a $24,000 original note discount and $32,100 of financing
costs. The Note has a maturity date of October 3, 2019 and the Company has agreed to pay interest on the unpaid principal balance
of the Note at the rate of five percent (5%) per annum from the date on which the Note is issued until the same becomes due and
payable, whether at maturity or upon acceleration or by prepayment or otherwise. The Company shall have the right to prepay the
Note, provided it makes a payment to Firstfire as set forth in the Note. The outstanding principal amount of the Note
is convertible into common stock at the lender’s option at $0.20 per share. The agreements contain down-round protection
in the event the Company issues common stock at a lower price. In connection with the agreement, the Company issued detachable
warrants to purchase 480,000 shares of the company’s common stock. The warrants have a strike price of $0.3125 and an expiration
date of October 3, 2021. The warrants contain down-round protection in the event the Company issues common stock at a lower price. Accounting Considerations The Company has accounted for the Note as a
financing transaction, wherein the net proceeds that were received were allocated to the financial instrument issued. Prior to
making the accounting allocation, the Company evaluated the agreement under ASC 815 Derivatives and Hedging Based on the previous conclusions, the Company
allocated the cash proceeds first to the derivative components at its fair value with the residual allocated to the host debt contract,
as follows:
Allocation
Compound embedded derivative $ 408,373
Derivative warrants 128,544
Day-one derivative loss (260,917)
Financing fees (32,100)
Net proceeds $ (243,900) The net proceeds of $243,900 were allocated
to the compound embedded derivative and derivative warrants. This resulted in a day-one derivative loss of $260,917. Due to the
100% discount of the note, the net carrying value on the balance sheet was zero upon inception. The Note will be amortized up to
its face value of $300,000 over the life of Note based on an effective interest rate. Amortization expense for the period amounted
to $36,674. During the three months ended April 30, 2019, the holder converted $35,000 in principal into 481,310 shares of common
stock. The carrying value of the Note as of April 30, 2019 and January 31, 2019 amounted to $51,921 and $22,104, respectively.
The remaining principal balance as of April 30, 2019 is $265,000. The note will be amortized up to the face value over the remaining
life of the note. January 18, 2019 Note – Firstfire
Global Opportunities Fund, LLC On January 18, 2019, the Company entered into
a Securities Purchase Agreement with Firstfire Global Opportunities Fund, LLC, an accredited investor “Firstfire” pursuant
to which the Company issued to Firstfire a Senior Convertible Promissory Note (“Note 2”) in the aggregate principal
amount of $150,000. The Company received net proceeds of $124,200 after a $12,000 original note discount and $13,800 of financing
costs. The Note has a maturity date of January 18, 2020 and the Company has agreed to pay interest on the unpaid principal balance
of the Note at the rate of five percent (5%) per annum from the date on which the Note is issued until the same becomes due and
payable, whether at maturity or upon acceleration or by prepayment or otherwise. The Company shall have the right to prepay the
Note, provided it makes a payment to Firstfire as set forth in the Note. The outstanding principal amount of the Note
is convertible into common stock at the lender’s option at $0.20 per share. The agreements contain down-round protection
in the event the Company issues common stock at a lower price. In connection with the agreement, the Company issued detachable
warrants to purchase 240,000 shares of the company’s common stock. The warrants have a strike price of $0.3125 and an expiration
date of January 18, 2022. The warrants contain down-round protection in the event the Company issues common stock at a lower price. Accounting Considerations The Company has accounted for the Note as a
financing transaction, wherein the net proceeds that were received were allocated to the financial instrument issued. Prior to
making the accounting allocation, the Company evaluated the agreement under ASC 815 Derivatives and Hedging Based on the previous conclusions, the Company
allocated the cash proceeds first to the derivative components at its fair value with the residual allocated to the host debt contract,
as follows:
Allocation
Compound embedded derivative $ 321,631
Derivative warrants 85,183
Day-one derivative loss (268,814 )
Financing fees (13,800 )
Net proceeds $ (124,200 ) The net proceeds of $124,200 were allocated
to the compound embedded derivative and derivative warrants. This resulted in a day-one derivative loss of $268,814. Due to the
100% discount of the note, the net carrying value on the balance sheet was zero upon inception. The Note will be amortized up
to its face value of $150,000 over the life of Note based on an effective interest rate. Amortization expense for the period amounted
to $6,896. The carrying value of the Note as of April 30, 2019 amounted to $11,052. Accounting Considerations The Company has accounted for the Note as a
financing transaction, wherein the net proceeds that were received were allocated to the financial instrument issued. Prior to
making the accounting allocation, the Company evaluated the agreement under ASC 815 Derivatives and Hedging Based on the previous conclusions, the Company
allocated the cash proceeds first to the derivative components at its fair value with the residual allocated to the host debt contract,
as follows:
Allocation
Default put derivative $ 54,097
Derivative warrants 46,665
Convertible notes payable 49,238
Net proceeds $ (150,000 ) The net proceeds of $150,000 were allocated
to the default put derivative, derivative warrants and the residual allocated to the debt. The Note will be amortized up to its
face value of $165,000 over the life of Note based on an effective interest rate. Amortization expense for the period amounted
to $10,995. The carrying value of the Note as of April 30, 2019 amounted to $60,233. Accounting Considerations The Company has accounted for the Note as a
financing transaction, wherein the net proceeds that were received were allocated to the financial instrument issued. Prior to
making the accounting allocation, the Company evaluated the agreement under ASC 815 Derivatives and Hedging Based on the previous conclusions, the Company
allocated the cash proceeds first to the derivative components at its fair value with the residual allocated to the host debt contract,
as follows:
Allocation
Default put derivative $ 65,224
Beneficial conversion feature 8,485
Convertible notes payable 31,290
Net proceeds $ (105,000 ) The net proceeds of $105,000 were allocated
to the default put derivative, beneficial conversion feature and the residual allocated to the debt. The Note will be amortized
up to its face value of $105,000 over the life of Note based on an effective interest rate. Amortization expense for the period
amounted to $7,609. The carrying value of the Note as of April 30, 2019 amounted to $38,899. April 22, 2019 Note – JSJ Investments On April 22, 2019, the Company entered into
a Convertible Promissory Note Agreement with JSJ Investments in the aggregate principal amount of $113,000. The Company received
net proceeds of $100,000 after a $10,000 in finders’ fees and $3,000 in legal expenses. The Note has a maturity date of April
22, 2020 and the Company has agreed to pay interest on the unpaid principal balance of the Note at the rate of five percent (5%)
per annum from the date on which the Note is issued until the same becomes due and payable, whether at maturity or upon acceleration
or by prepayment or otherwise. The Company shall have the right to prepay the Note, provided it makes a payment to JSJ Investments
as set forth in the Note. The outstanding principal amount of the Note
is convertible at the lender’s option after the 180th day after the Issuance date a 50% discount to the lowest trading price
during the previous ten (10) trading days to the date of a Conversion Notice. Accounting Considerations The Company has accounted for the Note as a
financing transaction, wherein the net proceeds that were received were allocated to the financial instrument issued. Prior to
making the accounting allocation, the Company evaluated the agreement under ASC 815 Derivatives and Hedging Based on the previous conclusions, the Company
allocated the cash proceeds first to the derivative components at its fair value with the residual allocated to the host debt contract,
as follows:
Allocation
Embedded conversion feature $ 241,764
Day-one derivative loss (128,764 )
Net proceeds $ (113,000 ) The net proceeds of $113,000 were allocated
to the embedded conversion feature. This resulted in a day-one derivative loss of $128,764. Due to the 100% discount of the note,
the net carrying value on the balance sheet was zero upon inception. The Note will be amortized up to its face value of $113,000
over the life of Note based on an effective interest rate. Amortization expense for the period amounted to $3,054. The carrying
value of the Note as of April 30, 2019 amounted to $3,054. </t>
  </si>
  <si>
    <t>Derivative Financial Instruments</t>
  </si>
  <si>
    <t>Investments, All Other Investments [Abstract]</t>
  </si>
  <si>
    <t xml:space="preserve">NOTE 12 –DERIVATIVE FINANCIAL INSTRUMENTS The following tables summarize the components
of the Company’s derivative liabilities and linked common shares as of April 30, 2019 and January 31, 2019 and the amounts
that were reflected in income related to derivatives for the period ended:
April 30, 2019
The financings giving rise to derivative financial instruments Indexed Shares Fair Values
Compound embedded derivative 1,831,913 $ (277,069 )
Embedded conversion feature 1,614,286 (147,149 )
Default put derivative 3,100,418 (103,268 )
Derivative warrants 1,170,000 (129,450 )
Total 7,716,616 $ (656,936 ) The following table summarizes the effects
on the Company’s gain (loss) associated with changes in the fair values of the derivative financial instruments by type of
financing for the three months ended April 30, 2019:
The financings giving rise to derivative financial instruments and the income effects:
Combined derivatives $ 531,084
Day-one derivative loss (128,764 )
Total gain (loss) $ 402,320 The Company’s Secured Convertible Promissory
Notes and Detachable Warrants issued on October 3, 2018, January 18, 2019, March 19, 2019, April 22, 2019 and April 26, 2019 gave
rise to derivative financial instruments. The Notes embodied certain terms and conditions that were not clearly and closely related
to the host debt agreement in terms of economic risks and characteristics. These terms and features consist of the embedded conversion
option. Additionally the detachable warrants contained terms and features that gave rise to derivative liability classification. Current accounting principles that are provided
in ASC 815 - Derivatives and Hedging Significant inputs and results arising from
the Monte Carlo Simulations process are as follows for the embedded derivatives that have been bifurcated from the Convertible
Notes and classified in liabilities:
October 3, 2018 Note
Inception April 30, 2019
Quoted market price on valuation date $0.41 $0.137
Contractual conversion rate $0.20 $0.0687
Contractual term to maturity 1.00 Year 0.43 Years
Market volatility:
Equivalent Volatility 163.10% 231.81%
Interest rate 5.0% 5.50%
January 18, 2019 Note
Inception April 30, 2019
Quoted market price on valuation date $0.39 $0.137
Contractual conversion rate $0.15 $0.0687
Contractual term to maturity 1.00 Year 0.72 Years
Market volatility:
Equivalent Volatility 195.42% 225.90%
Interest rate 5.0% 5.57%
March 19, 2019 Note
Inception April 30, 2019
Quoted market price on valuation date $0.126 $0.137
Contractual conversion rate $0.0878 $0.0910
Contractual term to maturity 0.50 Year 0.39 Years
Market volatility:
Equivalent Volatility 200.2% 215.89%
Interest rate 5.50% 5.50%
April 22, 2019 Note
Inception April 30, 2019
Quoted market price on valuation date $0.20 $0.137
Contractual conversion rate $0.07 $0.07
Contractual term to maturity 1.00 Year 0.98 Years
Market volatility:
Equivalent Volatility 218.49% 219.58%
Interest rate 5.50% 5.50%
April 26, 2019 Note
Inception April 30, 2019
Quoted market price on valuation date $0.1820 $0.137
Contractual conversion rate $0.091 $0.091
Contractual term to maturity 0.49 Years 0.49 Years
Market volatility:
Equivalent Volatility 227.31% 237.78%
Interest rate 5.50% 5.50% The Company has selected the Black Scholes
Merton valuation technique to fair value the detachable warrants because it believes that this technique is reflective of all significant
assumption types, and ranges of assumption inputs, that market participants would likely consider in transactions involving compound
embedded derivatives. Significant inputs and results arising from
the Black Scholes Merton process are as follows for the detachable warrants classified in liabilities:
Inception April 30, 2019
Quoted market price on valuation date $0.41 $0.1370
Contractual strike price $0.3125 $0.3125
Range of effective contractual conversion rates -- --
Contractual term to maturity 3.00 Year 2.43 Years
Market volatility:
Volatility 166.14% 173.61%
Risk-free interest rate 2.94% 2.59%
Inception April 30, 2019
Quoted market price on valuation date $0.39 $0.1370
Contractual strike price $0.3125 $0.3125
Range of effective contractual conversion rates -- --
Contractual term to maturity 3.00 Year 2.72 Years
Market volatility:
Volatility 180.02% 179.55%
Risk-free interest rate 2.94% 2.59%
Inception March 19, 2019 April 30, 2019
Quoted market price on valuation date $0.1260 $0.1370
Contractual strike price $0.3125 $0.3125
Range of effective contractual conversion rates -- --
Contractual term to maturity 3.00 Year 2.88 Years
Market volatility:
Volatility 180.02% 179.55%
Risk-free interest rate 2.94% 2.59% The following table reflects the issuances
of compound embedded derivatives and detachable warrants and changes in fair value inputs and assumptions related to the compound
embedded derivatives during the period ended April 30, 2019.
April 30, 2019
Balances at February 1, 2019 $ 771,918
Issuances:
Embedded derivatives 361,085
Detachable warrants 46,665
Changes in fair value inputs and assumptions reflected in income
(522,732)
Balances at April 30, 2019 $ 656,936 </t>
  </si>
  <si>
    <t>Operating Lease And Right-Of-Use Assets And Operating Lease Liabilities</t>
  </si>
  <si>
    <t xml:space="preserve">NOTE 13 - OPERATING LEASE AND RIGHT-OF-USE
ASSETS AND OPERATING LEASE LIABILITIES Operating lease right-of-use assets and liabilities
are recognized at the present value of the future lease payments at the lease commencement date. The interest rate used to determine
the present value is our incremental borrowing rate, estimated to be 6%, as the interest rate implicit in most of our leases is
not readily determinable. Operating lease expense is recognized on a straight-line basis over the lease term. During the three
months ended April 30, 2019, the Company recorded $27,768, respectively as operating lease expense which is included in rent expenses
on the statements of operations. We currently sublease approximately 7,500 square
feet of office space at 10901 Roosevelt Blvd, bldg. C, Suite 1000, Saint Petersburg, FL 33716, at $9,612 per month on a three-year
lease from a related party, Nuvus Gro Corp. The agreement provides for monthly rent payments in the amount of $6,408. The lease
period is 24 months. Upon execution of the agreement, the Company was required to pay the last month’s rent deposit in the
amount of $6,000. As of January 31, 2019, the Company recorded $38,448 in rent expense related to this agreement. As of April 1,
2019, the agreement was modified to increase the monthly rent to $9,612. In adopting ASC Topic 842, Leases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 or less. On February 1, 2019, upon
adoption of ASC Topic 842, the Company recorded right-of-use assets and lease liabilities of $158,704. Right-of- use assets are summarized below:
April 30, 2019
Office lease (remaining lease term of 15 months) $158,705
Less accumulated amortization (24,895)
Right-of-use assets, net $133,810 Amortization on the right -of -use asset is
included in rent expense on the statements of operations. Operating Lease liabilities are summarized
below:
April 30, 2019
Office lease $139,150
Less: current portion (30,560)
Long term portion $108,591
Maturity of lease liabilities are as follows:
Nine months ended April 30, 2019 $115,344
Year ending 2020 28,836
Less: Present value discount (7,150)
Lease liability $137,030 </t>
  </si>
  <si>
    <t>Common Shares to be Issued</t>
  </si>
  <si>
    <t>Other Liabilities Disclosure [Abstract]</t>
  </si>
  <si>
    <t>NOTE 14 –COMMON SHARES TO BE ISSUED From inception through April 30, 2019, the
Company received cash totaling $73,700 in exchange for 184,250 shares of common stock at $0.40 per share. As of April 30, 2019
the shares had not been issued. As such, the value of $73,700 was recorded in equity under shares to be issued, common shares. On April 30, 2019, the Company received a conversion
notice of $20,000 convertible into 304,515 shares. The shares were not issued into May 6, 2019. The amount recorded into common
shares to be issued for this transaction was $16,844.</t>
  </si>
  <si>
    <t>Options</t>
  </si>
  <si>
    <t>NOTE 15 – OPTIONS In connection with Employment Agreements executed
on November 6, 2018, 1,000,000 options have been granted to the Company’s three current officers. The aggregate amount of
options granted amounted to 3,000,000. The options have an exercise price of $0.31 per share and vest over three years. The Company
calculated a grant date fair value of $560,953. From the period of inception (February 26, 2019) to April 30, 2019, the Company
recorded $79,060 related the portion vested.</t>
  </si>
  <si>
    <t>Equity</t>
  </si>
  <si>
    <t>Equity [Abstract]</t>
  </si>
  <si>
    <t>NOTE 16 –EQUITY Common Stock The Company has authorized 600,000,000 common
shares with a par value of $0.001 per share. Each common share entitles the holder to one vote, in person or proxy, on any matter
on which action of the stockholders of the corporation is sought. On November 19, 2018, the company issued 300,000
shares as a stock bonus to the Company’s CEO valued at $0.7080 per share, resulting in stock compensation expense of $212,400. On December 20, 2018, the company issued 4,000,000
shares as a stock bonus to the Company’s executives valued at $0.38 per share, resulting in stock compensation expense of
$1,520,000. On April 4, 2019, the Company issued 200,000
shares to the Company’s COO as compensation. On April 4, 2019, the Company issued 200,000
shares to the Company’s CTO as compensation. On April 4, 2019, the Company issued 50,000
shares to a related party (a relative of the CEO), in lieu of payment of $7,980 owed for marketing and design services. On April 25, 2019 the Company issued 176,795
shares to FirstFire Global for conversion of $15,000 of principal.</t>
  </si>
  <si>
    <t>Related Parties</t>
  </si>
  <si>
    <t>Related Party Transactions [Abstract]</t>
  </si>
  <si>
    <t>NOTE 17 – RELATED PARTIE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Fixed Assets The Company purchased nine cubicles and nine
office chairs amounting to $2,508 from Nuvus Gro Corp, which is a related party. This is classified in furniture and fixtures. Lease Agreement On August 1, 2018, the
Company entered into a lease agreement with Nuvus Gro Corp, a related party. The agreement provides for monthly rent payments in
the amount of $6,408. The lease period is 24 months. Upon execution of the agreement, the Company was required to pay the last
month’s rent deposit in the amount of $6,000. As of April 1, 2019, the agreement was modified to increase the monthly rent
to $9,612. See Note 13. Accounts Payable As of April 30, 2019
and January 31, 2019, the Company had $16,020 and $8,225 in outstanding accounts payable to related parties, respectively. The
company had a balance of $8,000 owed to the CEO’s wife, for product design and marketing services, of which $7,980 was converted
into 50,000 shares of common stock. Additionally, the Company has a balance of $225 owed to Nuvus Gro Corp, a related party for
the purchase of office furniture. Related Party Advances
-24,050 The Company received
advances from related parties during the three months ended April 30, 2019. As of April 30, 2019, the Company had a balance due
to Blockscience Corp, a related party, in the amount of $4,784. As of April 30, the Company had a balance due to Sam Talari, a
related party, in the amount of $19,266. The company imputed interest on these advances in the amount of $218.</t>
  </si>
  <si>
    <t>Contingencies</t>
  </si>
  <si>
    <t>Commitments and Contingencies Disclosure [Abstract]</t>
  </si>
  <si>
    <t>CONTINGENCIES</t>
  </si>
  <si>
    <t>NOTE 18 – CONTINGENCIES None.</t>
  </si>
  <si>
    <t>Subsequent Events</t>
  </si>
  <si>
    <t>Subsequent Events [Abstract]</t>
  </si>
  <si>
    <t>NOTE 19 - SUBSEQUENT EVENTS Management has evaluated events that occurred
subsequent to the end of the reporting period shown herein: Share issuances On May 6, 2019 the Company issued 304,515 shares
to FirstFire Global for conversion of $20,000 of principal. On May 28, 2019 the Company issued 466,666 shares
to FirstFire Global for conversion of $20,000 of principal. On June 3, 2019, the Company issued 60,000,000
shares to Apotheca Biosciences LLC in connection with the Stock Purchase Agreement discussed in Note 6.</t>
  </si>
  <si>
    <t>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of America (“GAAP”) and presented in US dollars. The fiscal year end is January 31.</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For the purpose of the statement of cash flows,
cash equivalents include time deposits, certificate of deposits, and all highly-liquid debt instruments with original maturities
of three months or less.</t>
  </si>
  <si>
    <t>Inventory Inventory is valued at the lower of the inventory’s
cost or the current market price of the inventory. Management compares the cost of inventory with its market value and an allowance
is made to write down inventory to market value, if lower. At April 30, 2019 and January 31, 2019, the balance of inventory was
$103,687 and $7,640, respectively.</t>
  </si>
  <si>
    <t>Fair Value of Financial Instruments</t>
  </si>
  <si>
    <t>Fair Value of Financial Instruments The Company’s financial instruments consist
primarily of accounts payable and accrued liabilities and loans payable – related parties. The carrying amounts of such financial
instruments approximate their respective estimated fair value due to the short-term maturities and approximate market interest
rates of these instruments.</t>
  </si>
  <si>
    <t>Basic and Diluted Earnings Per Share</t>
  </si>
  <si>
    <t xml:space="preserve">Basic and Diluted Earnings Per Share Net loss per share is calculated
in accordance with FASB ASC 260, Earnings Per Share The outstanding
securities consist of the following:
April 30, 2019
January 31, 2019
Potentially dilutive options 1,198,289 1,198,289
Potentially dilutive warrants 1,170,000 720,000
Potentially dilutive convertible debt 6,546,616 3,056,616
7,716,616 4,974,905 </t>
  </si>
  <si>
    <t>New Accounting Pronouncements</t>
  </si>
  <si>
    <t>New Accountin Pronouncements In June 2018, the FASB issued Accounting Standards
Update (“ASU”) ASU 2018-07, Stock Compensation (Topic 718): Improvements to Nonemployee Share-Based Payment
Accounting In October 2016, the FASB issued ASU 2016-16, Income
Taxes (Topic 740): Intra-Entity Transfer of Assets Other than Inventory In February 2016, the FASB issued ASU 2016-02,
Leases (Topic 842). ASU 2016-02 requires lessees to recognize lease assets and lease liabilities on the balance sheet and requires
expanded disclosures about leasing arrangements. ASU 2016-02 is effective for fiscal years beginning after December 15, 2018 and
interim periods in fiscal years beginning after December 15, 2018, with early adoption permitted. The Company adopted this standard
on February 1, 2019.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April 30, 2018 through the date these financial statements were issued.</t>
  </si>
  <si>
    <t>Significant Accounting Policies (Tables)</t>
  </si>
  <si>
    <t>Schedule of outstanding securities</t>
  </si>
  <si>
    <t xml:space="preserve">The outstanding securities
consist of the following:
April 30, 2019
January 31, 2019
Potentially dilutive options 1,198,289 1,198,289
Potentially dilutive warrants 1,170,000 720,000
Potentially dilutive convertible debt 6,546,616 3,056,616
7,716,616 4,974,905 </t>
  </si>
  <si>
    <t>Prepaid Assets (Tables)</t>
  </si>
  <si>
    <t>Schedule of prepaid assets</t>
  </si>
  <si>
    <t xml:space="preserve">As of April 30, 2019 and January 31, 2019,
the Company has the following in prepaid assets:
April 30, January 31,
2019 2019
Prepaid inventory $ - $ 88,602
Prepaid rent, related party 6,000 6,000
Prepaid services 600 3,700
$ 6,600 $ 98,302 </t>
  </si>
  <si>
    <t>Property and Equipment (Tables)</t>
  </si>
  <si>
    <t>Property and equipment</t>
  </si>
  <si>
    <t xml:space="preserve">Property and equipment, net, consisted of the
following at April 30, 2019 and January 31, 2019:
April 30, January 31,
2019 2019
Computer equipment $ 5,906 $ 4,115
Furniture and fixtures 2,508 2,508
8,414 6,623
Less: accumulated depreciation (509 ) (182 )
$ 7,905 $ 6,441 </t>
  </si>
  <si>
    <t>Intangible Assets (Tables)</t>
  </si>
  <si>
    <t>Schedule of Intangible assets</t>
  </si>
  <si>
    <t xml:space="preserve">Intangible assets, net, consisted of the following
at April 30, 2019 and January 31, 2019:
April 30, January 31,
2019 2019
Trademarks $ 575 $ -
Less: accumulated amortization (5 ) -
$ 570 $ - </t>
  </si>
  <si>
    <t>Accrued Liabilities (Tables)</t>
  </si>
  <si>
    <t>Schedule of Accrued liabilities</t>
  </si>
  <si>
    <t xml:space="preserve">As of April 30, 2019 and January 31, 2019,
the Company has the following accrued liabilities:
April 30, 2019 January 31, 2019
Accrued salary – officer $ 132,395 $ 57,610
Payroll liabilities 11,293 6,256
Credit card - 9,765
Accrued interest 15,593 9,139
Total $ 159,281 $ 82,770 </t>
  </si>
  <si>
    <t>Schedule of Accrued liabilities to Related parties</t>
  </si>
  <si>
    <t xml:space="preserve">April 30, 2019 January 31, 2019
Accrued liability, related party $ 5,592 $ -
Total $ 5,592 $ - </t>
  </si>
  <si>
    <t>Convertible Note Payable (Tables)</t>
  </si>
  <si>
    <t xml:space="preserve">Based on the previous conclusions, the Company
allocated the cash proceeds first to the derivative components at its fair value with the residual allocated to the host debt contract,
as follows:
Allocation
Compound embedded derivative $ 408,373
Derivative warrants 128,544
Day-one derivative loss (260,917)
Financing fees (32,100)
Net proceeds $ (243,900)
Allocation
Compound embedded derivative $ 321,631
Derivative warrants 85,183
Day-one derivative loss (268,814 )
Financing fees (13,800 )
Net proceeds $ (124,200 )
Allocation
Default put derivative $ 54,097
Derivative warrants 46,665
Convertible notes payable 49,238
Net proceeds $ (150,000 )
Allocation
Default put derivative $ 65,224
Beneficial conversion feature 8,485
Convertible notes payable 31,290
Net proceeds $ (105,000 )
Allocation
Embedded conversion feature $ 241,764
Day-one derivative loss (128,764 )
Net proceeds $ (113,000 ) </t>
  </si>
  <si>
    <t>Derivative Financial Instruments (Tables)</t>
  </si>
  <si>
    <t>Derivative financial instruments</t>
  </si>
  <si>
    <t>The following tables summarize the components
of the Company’s derivative liabilities and linked common shares as of April 30, 2019 and January 31, 2019 and the amounts
that were reflected in income related to derivatives for the period ended:
April 30, 2019
The financings giving rise to derivative financial instruments Indexed Shares Fair Values
Compound embedded derivative 1,831,913 $ (277,069 )
Embedded conversion feature 1,614,286 (147,149 )
Default put derivative 3,100,418 (103,268 )
Derivative warrants 1,170,000 (129,450 )
Total 7,716,616 $ (656,936 )</t>
  </si>
  <si>
    <t>Derivative financial instruments and income effects</t>
  </si>
  <si>
    <t xml:space="preserve">The following table summarizes the effects
on the Company’s gain (loss) associated with changes in the fair values of the derivative financial instruments by type of
financing for the three months ended April 30, 2019:
The financings giving rise to derivative financial instruments and the income effects:
Combined derivatives $ 531,084
Day-one derivative loss (128,764 )
Total gain (loss) $ 402,320 </t>
  </si>
  <si>
    <t>Embedded derivative</t>
  </si>
  <si>
    <t xml:space="preserve">Significant inputs and results arising from
the Monte Carlo Simulations process are as follows for the embedded derivatives that have been bifurcated from the Convertible
Notes and classified in liabilities:
October 3, 2018 Note
Inception April 30, 2019
Quoted market price on valuation date $0.41 $0.137
Contractual conversion rate $0.20 $0.0687
Contractual term to maturity 1.00 Year 0.43 Years
Market volatility:
Equivalent Volatility 163.10% 231.81%
Interest rate 5.0% 5.50%
January 18, 2019 Note
Inception April 30, 2019
Quoted market price on valuation date $0.39 $0.137
Contractual conversion rate $0.15 $0.0687
Contractual term to maturity 1.00 Year 0.72 Years
Market volatility:
Equivalent Volatility 195.42% 225.90%
Interest rate 5.0% 5.57%
March 19, 2019 Note
Inception April 30, 2019
Quoted market price on valuation date $0.126 $0.137
Contractual conversion rate $0.0878 $0.0910
Contractual term to maturity 0.50 Year 0.39 Years
Market volatility:
Equivalent Volatility 200.2% 215.89%
Interest rate 5.50% 5.50%
April 22, 2019 Note
Inception April 30, 2019
Quoted market price on valuation date $0.20 $0.137
Contractual conversion rate $0.07 $0.07
Contractual term to maturity 1.00 Year 0.98 Years
Market volatility:
Equivalent Volatility 218.49% 219.58%
Interest rate 5.50% 5.50%
April 26, 2019 Note
Inception April 30, 2019
Quoted market price on valuation date $0.1820 $0.137
Contractual conversion rate $0.091 $0.091
Contractual term to maturity 0.49 Years 0.49 Years
Market volatility:
Equivalent Volatility 227.31% 237.78%
Interest rate 5.50% 5.50% Significant inputs and results arising from
the Black Scholes Merton process are as follows for the detachable warrants classified in liabilities:
Inception April 30, 2019
Quoted market price on valuation date $0.41 $0.1370
Contractual strike price $0.3125 $0.3125
Range of effective contractual conversion rates -- --
Contractual term to maturity 3.00 Year 2.43 Years
Market volatility:
Volatility 166.14% 173.61%
Risk-free interest rate 2.94% 2.59%
Inception April 30, 2019
Quoted market price on valuation date $0.39 $0.1370
Contractual strike price $0.3125 $0.3125
Range of effective contractual conversion rates -- --
Contractual term to maturity 3.00 Year 2.72 Years
Market volatility:
Volatility 180.02% 179.55%
Risk-free interest rate 2.94% 2.59%
Inception March 19, 2019 April 30, 2019
Quoted market price on valuation date $0.1260 $0.1370
Contractual strike price $0.3125 $0.3125
Range of effective contractual conversion rates -- --
Contractual term to maturity 3.00 Year 2.88 Years
Market volatility:
Volatility 180.02% 179.55%
Risk-free interest rate 2.94% 2.59% </t>
  </si>
  <si>
    <t>Changes in fair value inputs and assumptions</t>
  </si>
  <si>
    <t xml:space="preserve">The following table reflects the issuances
of compound embedded derivatives and detachable warrants and changes in fair value inputs and assumptions related to the compound
embedded derivatives during the period ended April 30, 2019.
April 30, 2019
Balances at February 1, 2019 $ 771,918
Issuances:
Embedded derivatives 361,085
Detachable warrants 46,665
Changes in fair value inputs and assumptions reflected in income
(522,732)
Balances at April 30, 2019 $ 656,936 </t>
  </si>
  <si>
    <t>Operating Lease And Right-Of-Use Assets And Operating Lease Liabilities (Tables)</t>
  </si>
  <si>
    <t>Schedule of Right-of- use assets</t>
  </si>
  <si>
    <t xml:space="preserve">Right-of- use assets are summarized below:
April 30, 2019
Office lease (remaining lease term of 15 months) $158,705
Less accumulated amortization (24,895)
Right-of-use assets, net $133,810 </t>
  </si>
  <si>
    <t>Schedule of Operating Lease liabilities</t>
  </si>
  <si>
    <t xml:space="preserve">Operating Lease liabilities are summarized
below:
April 30, 2019
Office lease $139,150
Less: current portion (30,560)
Long term portion $108,591 </t>
  </si>
  <si>
    <t>Schedule of Maturity of lease liabilities</t>
  </si>
  <si>
    <t xml:space="preserve">Maturity of lease liabilities are as follows:
Nine months ended April 30, 2019 $115,344
Year ending 2020 28,836
Less: Present value discount (7,150)
Lease liability $137,030 </t>
  </si>
  <si>
    <t>Significant Accounting Policies (Details) - shares</t>
  </si>
  <si>
    <t>Potentially dilutive options</t>
  </si>
  <si>
    <t>Potentially dilutive warrants</t>
  </si>
  <si>
    <t>Potentially dilutive convertible debt</t>
  </si>
  <si>
    <t>Potentially dilutive securities</t>
  </si>
  <si>
    <t>Significant Accounting Policies (Details Narratives) - USD ($)</t>
  </si>
  <si>
    <t>Going Concern (Details Narrative) - USD ($)</t>
  </si>
  <si>
    <t>Feb. 25, 2018</t>
  </si>
  <si>
    <t>Negative working capital</t>
  </si>
  <si>
    <t>Net Income</t>
  </si>
  <si>
    <t>Inventory (Details Narrative) - USD ($)</t>
  </si>
  <si>
    <t>Prepaid Assets (Details) - USD ($)</t>
  </si>
  <si>
    <t>Prepaid inventory</t>
  </si>
  <si>
    <t>Prepaid rent related party</t>
  </si>
  <si>
    <t>Prepaid services</t>
  </si>
  <si>
    <t>Deposits and prepaids</t>
  </si>
  <si>
    <t>Property and Equipment (Details) - USD ($)</t>
  </si>
  <si>
    <t>Property and Equipment, groos</t>
  </si>
  <si>
    <t>Less: accumulated depreciation</t>
  </si>
  <si>
    <t>Property and Equipment, Net</t>
  </si>
  <si>
    <t>Computer Equipment [Member]</t>
  </si>
  <si>
    <t>Furniture and Fixtures [Member]</t>
  </si>
  <si>
    <t>Property and Equipment (Details Narrative)</t>
  </si>
  <si>
    <t>Apr. 30, 2019USD ($)</t>
  </si>
  <si>
    <t>Nuvus Gro Corp</t>
  </si>
  <si>
    <t>Purchase of furniture and fixtures</t>
  </si>
  <si>
    <t>Intangible Assets (Details) - USD ($)</t>
  </si>
  <si>
    <t>Trademarks</t>
  </si>
  <si>
    <t>Less:  accumulated amortization</t>
  </si>
  <si>
    <t>Intangible assets net</t>
  </si>
  <si>
    <t>Intangible Assets (Details Narrative)</t>
  </si>
  <si>
    <t>Amortization expense</t>
  </si>
  <si>
    <t>Accrued Liabilities (Details) - USD ($)</t>
  </si>
  <si>
    <t>Accrued salary - officer</t>
  </si>
  <si>
    <t>Payroll liabilities</t>
  </si>
  <si>
    <t>Credit card</t>
  </si>
  <si>
    <t>Accrued interest</t>
  </si>
  <si>
    <t>Accrued Liabilities (Details 2) - USD ($)</t>
  </si>
  <si>
    <t>Accrued liability, related party</t>
  </si>
  <si>
    <t>Notes Payable (Details Narrative) - USD ($)</t>
  </si>
  <si>
    <t>Short-term Debt [Line Items]</t>
  </si>
  <si>
    <t>Note Payable [Member]</t>
  </si>
  <si>
    <t>Interest rate</t>
  </si>
  <si>
    <t>5.00%</t>
  </si>
  <si>
    <t>Interest expense on notes</t>
  </si>
  <si>
    <t>Convertible Note Payable (Details) - USD ($)</t>
  </si>
  <si>
    <t>Compound embedded derivative</t>
  </si>
  <si>
    <t>Net proceeds</t>
  </si>
  <si>
    <t>October 3, 2018 Note [Member]</t>
  </si>
  <si>
    <t>Derivative warrants</t>
  </si>
  <si>
    <t>Day-one derivative loss</t>
  </si>
  <si>
    <t>Financing fees</t>
  </si>
  <si>
    <t>January 18, 2019 Note [Member]</t>
  </si>
  <si>
    <t>March 19, 2019 Note [Member]</t>
  </si>
  <si>
    <t>Default put derivative</t>
  </si>
  <si>
    <t>Convertible notes payable</t>
  </si>
  <si>
    <t>April 26, 2019 Note [Member]</t>
  </si>
  <si>
    <t>April 22, 2019 Note [Member]</t>
  </si>
  <si>
    <t>Embedded conversion feature</t>
  </si>
  <si>
    <t>Convertible Note Payable (Details Narrative) - USD ($)</t>
  </si>
  <si>
    <t>Oct. 03, 2018</t>
  </si>
  <si>
    <t>Jan. 18, 2019</t>
  </si>
  <si>
    <t>Secured Convertible Promissory Note Agreement [Member] | Firstfire</t>
  </si>
  <si>
    <t>Original issue discount</t>
  </si>
  <si>
    <t>Interest Rate</t>
  </si>
  <si>
    <t>Maturity Date</t>
  </si>
  <si>
    <t>Oct. 3,
		2019</t>
  </si>
  <si>
    <t>Jan. 18,
		2020</t>
  </si>
  <si>
    <t>Option per share</t>
  </si>
  <si>
    <t>Strike price</t>
  </si>
  <si>
    <t>Expiration date</t>
  </si>
  <si>
    <t>Oct. 3,
		2021</t>
  </si>
  <si>
    <t>Jan. 18,
		2022</t>
  </si>
  <si>
    <t>Financing costs</t>
  </si>
  <si>
    <t>Derivative Financial Instruments (Details)</t>
  </si>
  <si>
    <t>Apr. 30, 2019USD ($)shares</t>
  </si>
  <si>
    <t>Derivative Financial Instruments Abstract</t>
  </si>
  <si>
    <t>Compound embedded derivative, Indexed Shares | shares</t>
  </si>
  <si>
    <t>Compound embedded derivative, Fair values | $</t>
  </si>
  <si>
    <t>Embedded conversion feature, Indexed Shares | shares</t>
  </si>
  <si>
    <t>Embedded conversion feature, Fair values | $</t>
  </si>
  <si>
    <t>Default put derivative, Indexed Shares | shares</t>
  </si>
  <si>
    <t>Default put derivative, Fair values | $</t>
  </si>
  <si>
    <t>Derivative warrants, Indexed Shares | shares</t>
  </si>
  <si>
    <t>Derivative warrants, Fair values | $</t>
  </si>
  <si>
    <t>Total, Indexed Shares | shares</t>
  </si>
  <si>
    <t>Total, Fair values | $</t>
  </si>
  <si>
    <t>Derivative Financial Instruments (Details 1)</t>
  </si>
  <si>
    <t>Combined derivatives</t>
  </si>
  <si>
    <t>Total gain (loss)</t>
  </si>
  <si>
    <t>Derivative Financial Instruments (Details 2) - Monte Carlo Simulations process [Member] - $ / shares</t>
  </si>
  <si>
    <t>Quoted market price on valuation date</t>
  </si>
  <si>
    <t>Contractual conversion rate</t>
  </si>
  <si>
    <t>Contractual term to maturity</t>
  </si>
  <si>
    <t>1 year</t>
  </si>
  <si>
    <t>5 months 5 days</t>
  </si>
  <si>
    <t>Equivalent Volatility</t>
  </si>
  <si>
    <t>163.10%</t>
  </si>
  <si>
    <t>231.81%</t>
  </si>
  <si>
    <t>5.50%</t>
  </si>
  <si>
    <t>8 months 19 days</t>
  </si>
  <si>
    <t>195.42%</t>
  </si>
  <si>
    <t>225.90%</t>
  </si>
  <si>
    <t>5.57%</t>
  </si>
  <si>
    <t>6 months</t>
  </si>
  <si>
    <t>4 months 20 days</t>
  </si>
  <si>
    <t>200.20%</t>
  </si>
  <si>
    <t>215.89%</t>
  </si>
  <si>
    <t>11 months 23 days</t>
  </si>
  <si>
    <t>218.49%</t>
  </si>
  <si>
    <t>219.58%</t>
  </si>
  <si>
    <t>5 months 27 days</t>
  </si>
  <si>
    <t>227.31%</t>
  </si>
  <si>
    <t>237.78%</t>
  </si>
  <si>
    <t>Derivative Financial Instruments (Details 3) - Black Scholes Merton process [Member] - $ / shares</t>
  </si>
  <si>
    <t>Contractual strike price</t>
  </si>
  <si>
    <t>Range of effective contractual conversion rates</t>
  </si>
  <si>
    <t>3 years</t>
  </si>
  <si>
    <t>2 years 5 months 5 days</t>
  </si>
  <si>
    <t>Volatility</t>
  </si>
  <si>
    <t>166.14%</t>
  </si>
  <si>
    <t>173.61%</t>
  </si>
  <si>
    <t>Risk-free interest rate</t>
  </si>
  <si>
    <t>2.94%</t>
  </si>
  <si>
    <t>2.59%</t>
  </si>
  <si>
    <t>2 years 8 months 19 days</t>
  </si>
  <si>
    <t>180.02%</t>
  </si>
  <si>
    <t>179.55%</t>
  </si>
  <si>
    <t>2 years 10 months 17 days</t>
  </si>
  <si>
    <t>Derivative Financial Instruments (Details 4)</t>
  </si>
  <si>
    <t>Balance at beginning</t>
  </si>
  <si>
    <t>Issuances:</t>
  </si>
  <si>
    <t>Embedded derivatives</t>
  </si>
  <si>
    <t>Detachable warrants</t>
  </si>
  <si>
    <t>Changes in fair value inputs and assumptions reflected in income</t>
  </si>
  <si>
    <t>Balances at end</t>
  </si>
  <si>
    <t>Operating Lease And Right-Of-Use Assets And Operating Lease Liabilities (Details)</t>
  </si>
  <si>
    <t>Office lease (remaining lease term of 15 months)</t>
  </si>
  <si>
    <t>Less accumulated amortization</t>
  </si>
  <si>
    <t>Right-of-use assets, net</t>
  </si>
  <si>
    <t>Operating Lease And Right-Of-Use Assets And Operating Lease Liabilities (Details 1)</t>
  </si>
  <si>
    <t>Office lease</t>
  </si>
  <si>
    <t>Less: current portion</t>
  </si>
  <si>
    <t>Long term portion</t>
  </si>
  <si>
    <t>Operating Lease And Right-Of-Use Assets And Operating Lease Liabilities (Details 2)</t>
  </si>
  <si>
    <t>Leases [Abstract]</t>
  </si>
  <si>
    <t>Nine months ended April 30, 2019</t>
  </si>
  <si>
    <t>Year ending 2020</t>
  </si>
  <si>
    <t>Less: Present value discount</t>
  </si>
  <si>
    <t>Lease liability</t>
  </si>
  <si>
    <t>Lease Obligation (Details Narrative) - USD ($)</t>
  </si>
  <si>
    <t>Monthly office rent</t>
  </si>
  <si>
    <t>Rent expenses</t>
  </si>
  <si>
    <t>Rent deposit</t>
  </si>
  <si>
    <t>Common Shares to be Issued (Details Narrative) - USD ($)</t>
  </si>
  <si>
    <t>Common stock issued in exchange for cash, value</t>
  </si>
  <si>
    <t>Common stock issued in exchange for cash, share</t>
  </si>
  <si>
    <t>Share Price</t>
  </si>
  <si>
    <t>Options (Details Narrative) - USD ($)</t>
  </si>
  <si>
    <t>Nov. 06, 2018</t>
  </si>
  <si>
    <t>Options grant</t>
  </si>
  <si>
    <t>Option exercise price</t>
  </si>
  <si>
    <t>Vesting period</t>
  </si>
  <si>
    <t>Grant date fair value</t>
  </si>
  <si>
    <t>Vested air value</t>
  </si>
  <si>
    <t>Equity (Details Narrative) - USD ($)</t>
  </si>
  <si>
    <t>1 Months Ended</t>
  </si>
  <si>
    <t>Dec. 20, 2019</t>
  </si>
  <si>
    <t>Nov. 19, 2019</t>
  </si>
  <si>
    <t>Stock compensation expense</t>
  </si>
  <si>
    <t>Chief Executive Officer [Member]</t>
  </si>
  <si>
    <t>Stock issued as a bonus</t>
  </si>
  <si>
    <t>Share price</t>
  </si>
  <si>
    <t>Executives [Member]</t>
  </si>
  <si>
    <t>Related Parties (Details Narrative) - USD ($)</t>
  </si>
  <si>
    <t>Apr. 01, 2019</t>
  </si>
  <si>
    <t>Accounts payable to related parties</t>
  </si>
  <si>
    <t>Subsequent Event [Member] | Lease agreement [Member]</t>
  </si>
  <si>
    <t>Monthly rent payments</t>
  </si>
  <si>
    <t>CEOs wife</t>
  </si>
  <si>
    <t>Subsequent Events (Details Narrative) - Subsequent Event [Member] - Firstfire</t>
  </si>
  <si>
    <t>May 06, 2019USD ($)shares</t>
  </si>
  <si>
    <t>Subsequent Event [Line Items]</t>
  </si>
  <si>
    <t>Number of shares converted | shares</t>
  </si>
  <si>
    <t>Shares converted amount |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24</v>
      </c>
    </row>
    <row r="16" spans="1:3">
      <c r="A16" s="4" t="s">
        <v>27</v>
      </c>
      <c r="C16" s="5" t="n">
        <v>118664000</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58</v>
      </c>
    </row>
    <row r="4" spans="1:2">
      <c r="A4" s="4" t="s">
        <v>36</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73</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50478</v>
      </c>
      <c r="C3" s="6" t="n">
        <v>2942</v>
      </c>
    </row>
    <row r="4" spans="1:3">
      <c r="A4" s="4" t="s">
        <v>36</v>
      </c>
      <c r="B4" s="5" t="n">
        <v>103687</v>
      </c>
      <c r="C4" s="5" t="n">
        <v>7640</v>
      </c>
    </row>
    <row r="5" spans="1:3">
      <c r="A5" s="4" t="s">
        <v>37</v>
      </c>
      <c r="B5" s="5" t="n">
        <v>6600</v>
      </c>
      <c r="C5" s="5" t="n">
        <v>98302</v>
      </c>
    </row>
    <row r="6" spans="1:3">
      <c r="A6" s="4" t="s">
        <v>38</v>
      </c>
      <c r="B6" s="5" t="n">
        <v>360765</v>
      </c>
      <c r="C6" s="5" t="n">
        <v>108884</v>
      </c>
    </row>
    <row r="7" spans="1:3">
      <c r="A7" s="4" t="s">
        <v>39</v>
      </c>
      <c r="B7" s="5" t="n">
        <v>133810</v>
      </c>
      <c r="C7" s="5" t="n">
        <v>0</v>
      </c>
    </row>
    <row r="8" spans="1:3">
      <c r="A8" s="4" t="s">
        <v>40</v>
      </c>
      <c r="B8" s="5" t="n">
        <v>7905</v>
      </c>
      <c r="C8" s="5" t="n">
        <v>6441</v>
      </c>
    </row>
    <row r="9" spans="1:3">
      <c r="A9" s="4" t="s">
        <v>41</v>
      </c>
      <c r="B9" s="5" t="n">
        <v>570</v>
      </c>
      <c r="C9" s="5" t="n">
        <v>0</v>
      </c>
    </row>
    <row r="10" spans="1:3">
      <c r="A10" s="4" t="s">
        <v>42</v>
      </c>
      <c r="B10" s="5" t="n">
        <v>142285</v>
      </c>
      <c r="C10" s="5" t="n">
        <v>6441</v>
      </c>
    </row>
    <row r="11" spans="1:3">
      <c r="A11" s="4" t="s">
        <v>43</v>
      </c>
      <c r="B11" s="5" t="n">
        <v>503050</v>
      </c>
      <c r="C11" s="5" t="n">
        <v>115325</v>
      </c>
    </row>
    <row r="12" spans="1:3">
      <c r="A12" s="3" t="s">
        <v>44</v>
      </c>
    </row>
    <row r="13" spans="1:3">
      <c r="A13" s="4" t="s">
        <v>45</v>
      </c>
      <c r="B13" s="5" t="n">
        <v>27944</v>
      </c>
      <c r="C13" s="5" t="n">
        <v>24104</v>
      </c>
    </row>
    <row r="14" spans="1:3">
      <c r="A14" s="4" t="s">
        <v>46</v>
      </c>
      <c r="B14" s="5" t="n">
        <v>16020</v>
      </c>
      <c r="C14" s="5" t="n">
        <v>8225</v>
      </c>
    </row>
    <row r="15" spans="1:3">
      <c r="A15" s="4" t="s">
        <v>47</v>
      </c>
      <c r="B15" s="5" t="n">
        <v>159281</v>
      </c>
      <c r="C15" s="5" t="n">
        <v>82770</v>
      </c>
    </row>
    <row r="16" spans="1:3">
      <c r="A16" s="4" t="s">
        <v>48</v>
      </c>
      <c r="B16" s="5" t="n">
        <v>5592</v>
      </c>
      <c r="C16" s="5" t="n">
        <v>0</v>
      </c>
    </row>
    <row r="17" spans="1:3">
      <c r="A17" s="4" t="s">
        <v>49</v>
      </c>
      <c r="B17" s="5" t="n">
        <v>18600</v>
      </c>
      <c r="C17" s="5" t="n">
        <v>18600</v>
      </c>
    </row>
    <row r="18" spans="1:3">
      <c r="A18" s="4" t="s">
        <v>50</v>
      </c>
      <c r="B18" s="5" t="n">
        <v>24050</v>
      </c>
      <c r="C18" s="5" t="n">
        <v>0</v>
      </c>
    </row>
    <row r="19" spans="1:3">
      <c r="A19" s="4" t="s">
        <v>51</v>
      </c>
      <c r="B19" s="5" t="n">
        <v>656936</v>
      </c>
      <c r="C19" s="5" t="n">
        <v>771918</v>
      </c>
    </row>
    <row r="20" spans="1:3">
      <c r="A20" s="4" t="s">
        <v>52</v>
      </c>
      <c r="B20" s="5" t="n">
        <v>108591</v>
      </c>
      <c r="C20" s="5" t="n">
        <v>0</v>
      </c>
    </row>
    <row r="21" spans="1:3">
      <c r="A21" s="4" t="s">
        <v>53</v>
      </c>
      <c r="B21" s="5" t="n">
        <v>165159</v>
      </c>
      <c r="C21" s="5" t="n">
        <v>26261</v>
      </c>
    </row>
    <row r="22" spans="1:3">
      <c r="A22" s="4" t="s">
        <v>54</v>
      </c>
      <c r="B22" s="5" t="n">
        <v>1182173</v>
      </c>
      <c r="C22" s="5" t="n">
        <v>931878</v>
      </c>
    </row>
    <row r="23" spans="1:3">
      <c r="A23" s="4" t="s">
        <v>55</v>
      </c>
      <c r="B23" s="5" t="n">
        <v>30560</v>
      </c>
      <c r="C23" s="5" t="n">
        <v>0</v>
      </c>
    </row>
    <row r="24" spans="1:3">
      <c r="A24" s="4" t="s">
        <v>56</v>
      </c>
      <c r="B24" s="5" t="n">
        <v>1212733</v>
      </c>
      <c r="C24" s="5" t="n">
        <v>931878</v>
      </c>
    </row>
    <row r="25" spans="1:3">
      <c r="A25" s="3" t="s">
        <v>57</v>
      </c>
    </row>
    <row r="26" spans="1:3">
      <c r="A26" s="4" t="s">
        <v>58</v>
      </c>
      <c r="B26" s="5" t="n">
        <v>118841</v>
      </c>
      <c r="C26" s="5" t="n">
        <v>118214</v>
      </c>
    </row>
    <row r="27" spans="1:3">
      <c r="A27" s="4" t="s">
        <v>59</v>
      </c>
      <c r="B27" s="5" t="n">
        <v>1596043</v>
      </c>
      <c r="C27" s="5" t="n">
        <v>1503973</v>
      </c>
    </row>
    <row r="28" spans="1:3">
      <c r="A28" s="4" t="s">
        <v>60</v>
      </c>
      <c r="B28" s="5" t="n">
        <v>90544</v>
      </c>
      <c r="C28" s="5" t="n">
        <v>73700</v>
      </c>
    </row>
    <row r="29" spans="1:3">
      <c r="A29" s="4" t="s">
        <v>61</v>
      </c>
      <c r="B29" s="5" t="n">
        <v>-2515111</v>
      </c>
      <c r="C29" s="5" t="n">
        <v>-2512440</v>
      </c>
    </row>
    <row r="30" spans="1:3">
      <c r="A30" s="4" t="s">
        <v>62</v>
      </c>
      <c r="B30" s="5" t="n">
        <v>-709683</v>
      </c>
      <c r="C30" s="5" t="n">
        <v>-816553</v>
      </c>
    </row>
    <row r="31" spans="1:3">
      <c r="A31" s="4" t="s">
        <v>63</v>
      </c>
      <c r="B31" s="6" t="n">
        <v>503050</v>
      </c>
      <c r="C31" s="6" t="n">
        <v>115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47</v>
      </c>
    </row>
    <row r="4" spans="1:2">
      <c r="A4" s="4" t="s">
        <v>202</v>
      </c>
      <c r="B4" s="4" t="s">
        <v>203</v>
      </c>
    </row>
    <row r="5" spans="1:2">
      <c r="A5" s="4" t="s">
        <v>204</v>
      </c>
      <c r="B5" s="4" t="s">
        <v>205</v>
      </c>
    </row>
    <row r="6" spans="1:2">
      <c r="A6" s="4" t="s">
        <v>206</v>
      </c>
      <c r="B6" s="4" t="s">
        <v>207</v>
      </c>
    </row>
    <row r="7" spans="1:2">
      <c r="A7" s="4" t="s">
        <v>36</v>
      </c>
      <c r="B7" s="4" t="s">
        <v>208</v>
      </c>
    </row>
    <row r="8" spans="1:2">
      <c r="A8" s="4" t="s">
        <v>209</v>
      </c>
      <c r="B8" s="4" t="s">
        <v>210</v>
      </c>
    </row>
    <row r="9" spans="1:2">
      <c r="A9" s="4" t="s">
        <v>211</v>
      </c>
      <c r="B9" s="4" t="s">
        <v>212</v>
      </c>
    </row>
    <row r="10" spans="1:2">
      <c r="A10" s="4" t="s">
        <v>213</v>
      </c>
      <c r="B10"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47</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64</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v>
      </c>
      <c r="B1" s="2" t="s">
        <v>2</v>
      </c>
      <c r="C1" s="2" t="s">
        <v>33</v>
      </c>
    </row>
    <row r="2" spans="1:3">
      <c r="A2" s="3" t="s">
        <v>65</v>
      </c>
    </row>
    <row r="3" spans="1:3">
      <c r="A3" s="4" t="s">
        <v>66</v>
      </c>
      <c r="B3" s="6" t="n">
        <v>6000</v>
      </c>
    </row>
    <row r="4" spans="1:3">
      <c r="A4" s="4" t="s">
        <v>67</v>
      </c>
      <c r="B4" s="6" t="n">
        <v>2508</v>
      </c>
    </row>
    <row r="5" spans="1:3">
      <c r="A5" s="4" t="s">
        <v>68</v>
      </c>
      <c r="B5" s="7" t="n">
        <v>0.001</v>
      </c>
      <c r="C5" s="7" t="n">
        <v>0.001</v>
      </c>
    </row>
    <row r="6" spans="1:3">
      <c r="A6" s="4" t="s">
        <v>69</v>
      </c>
      <c r="B6" s="5" t="n">
        <v>600000000</v>
      </c>
      <c r="C6" s="5" t="n">
        <v>600000000</v>
      </c>
    </row>
    <row r="7" spans="1:3">
      <c r="A7" s="4" t="s">
        <v>70</v>
      </c>
      <c r="B7" s="5" t="n">
        <v>118840795</v>
      </c>
      <c r="C7" s="5" t="n">
        <v>118214000</v>
      </c>
    </row>
    <row r="8" spans="1:3">
      <c r="A8" s="4" t="s">
        <v>71</v>
      </c>
      <c r="B8" s="5" t="n">
        <v>118840795</v>
      </c>
      <c r="C8" s="5" t="n">
        <v>1182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67</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17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176</v>
      </c>
    </row>
    <row r="4" spans="1:2">
      <c r="A4" s="4" t="s">
        <v>175</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79</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50</v>
      </c>
      <c r="B1" s="2" t="s">
        <v>2</v>
      </c>
      <c r="C1" s="2" t="s">
        <v>33</v>
      </c>
    </row>
    <row r="2" spans="1:3">
      <c r="A2" s="3" t="s">
        <v>147</v>
      </c>
    </row>
    <row r="3" spans="1:3">
      <c r="A3" s="4" t="s">
        <v>251</v>
      </c>
      <c r="B3" s="5" t="n">
        <v>1198289</v>
      </c>
      <c r="C3" s="5" t="n">
        <v>1198289</v>
      </c>
    </row>
    <row r="4" spans="1:3">
      <c r="A4" s="4" t="s">
        <v>252</v>
      </c>
      <c r="B4" s="5" t="n">
        <v>1170000</v>
      </c>
      <c r="C4" s="5" t="n">
        <v>720000</v>
      </c>
    </row>
    <row r="5" spans="1:3">
      <c r="A5" s="4" t="s">
        <v>253</v>
      </c>
      <c r="B5" s="5" t="n">
        <v>6546616</v>
      </c>
      <c r="C5" s="5" t="n">
        <v>3056616</v>
      </c>
    </row>
    <row r="6" spans="1:3">
      <c r="A6" s="4" t="s">
        <v>254</v>
      </c>
      <c r="B6" s="5" t="n">
        <v>7716616</v>
      </c>
      <c r="C6" s="5" t="n">
        <v>49749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5</v>
      </c>
      <c r="B1" s="2" t="s">
        <v>2</v>
      </c>
      <c r="C1" s="2" t="s">
        <v>33</v>
      </c>
    </row>
    <row r="2" spans="1:3">
      <c r="A2" s="3" t="s">
        <v>147</v>
      </c>
    </row>
    <row r="3" spans="1:3">
      <c r="A3" s="4" t="s">
        <v>36</v>
      </c>
      <c r="B3" s="6" t="n">
        <v>103687</v>
      </c>
      <c r="C3" s="6" t="n">
        <v>76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56</v>
      </c>
      <c r="B1" s="2" t="s">
        <v>73</v>
      </c>
      <c r="C1" s="2" t="s">
        <v>1</v>
      </c>
    </row>
    <row r="2" spans="1:5">
      <c r="B2" s="2" t="s">
        <v>74</v>
      </c>
      <c r="C2" s="2" t="s">
        <v>2</v>
      </c>
      <c r="D2" s="2" t="s">
        <v>33</v>
      </c>
      <c r="E2" s="2" t="s">
        <v>257</v>
      </c>
    </row>
    <row r="3" spans="1:5">
      <c r="A3" s="3" t="s">
        <v>156</v>
      </c>
    </row>
    <row r="4" spans="1:5">
      <c r="A4" s="4" t="s">
        <v>35</v>
      </c>
      <c r="B4" s="6" t="n">
        <v>296</v>
      </c>
      <c r="C4" s="6" t="n">
        <v>250478</v>
      </c>
      <c r="D4" s="6" t="n">
        <v>2942</v>
      </c>
      <c r="E4" s="6" t="n">
        <v>0</v>
      </c>
    </row>
    <row r="5" spans="1:5">
      <c r="A5" s="4" t="s">
        <v>258</v>
      </c>
      <c r="C5" s="5" t="n">
        <v>818908</v>
      </c>
      <c r="D5" s="6" t="n">
        <v>822994</v>
      </c>
    </row>
    <row r="6" spans="1:5">
      <c r="A6" s="4" t="s">
        <v>259</v>
      </c>
      <c r="B6" s="6" t="n">
        <v>-38242</v>
      </c>
      <c r="C6" s="6" t="n">
        <v>-26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60</v>
      </c>
      <c r="B1" s="2" t="s">
        <v>2</v>
      </c>
      <c r="C1" s="2" t="s">
        <v>33</v>
      </c>
    </row>
    <row r="2" spans="1:3">
      <c r="A2" s="3" t="s">
        <v>158</v>
      </c>
    </row>
    <row r="3" spans="1:3">
      <c r="A3" s="4" t="s">
        <v>36</v>
      </c>
      <c r="B3" s="6" t="n">
        <v>103687</v>
      </c>
      <c r="C3" s="6" t="n">
        <v>76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1</v>
      </c>
      <c r="B1" s="2" t="s">
        <v>2</v>
      </c>
      <c r="C1" s="2" t="s">
        <v>33</v>
      </c>
    </row>
    <row r="2" spans="1:3">
      <c r="A2" s="3" t="s">
        <v>161</v>
      </c>
    </row>
    <row r="3" spans="1:3">
      <c r="A3" s="4" t="s">
        <v>262</v>
      </c>
      <c r="B3" s="6" t="n">
        <v>0</v>
      </c>
      <c r="C3" s="6" t="n">
        <v>88602</v>
      </c>
    </row>
    <row r="4" spans="1:3">
      <c r="A4" s="4" t="s">
        <v>263</v>
      </c>
      <c r="B4" s="5" t="n">
        <v>6000</v>
      </c>
      <c r="C4" s="5" t="n">
        <v>6000</v>
      </c>
    </row>
    <row r="5" spans="1:3">
      <c r="A5" s="4" t="s">
        <v>264</v>
      </c>
      <c r="B5" s="5" t="n">
        <v>600</v>
      </c>
      <c r="C5" s="5" t="n">
        <v>3700</v>
      </c>
    </row>
    <row r="6" spans="1:3">
      <c r="A6" s="4" t="s">
        <v>265</v>
      </c>
      <c r="B6" s="6" t="n">
        <v>6600</v>
      </c>
      <c r="C6" s="6" t="n">
        <v>983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72</v>
      </c>
      <c r="B1" s="2" t="s">
        <v>73</v>
      </c>
      <c r="C1" s="2" t="s">
        <v>1</v>
      </c>
    </row>
    <row r="2" spans="1:3">
      <c r="B2" s="2" t="s">
        <v>74</v>
      </c>
      <c r="C2" s="2" t="s">
        <v>2</v>
      </c>
    </row>
    <row r="3" spans="1:3">
      <c r="A3" s="3" t="s">
        <v>75</v>
      </c>
    </row>
    <row r="4" spans="1:3">
      <c r="A4" s="4" t="s">
        <v>76</v>
      </c>
      <c r="B4" s="6" t="n">
        <v>0</v>
      </c>
      <c r="C4" s="6" t="n">
        <v>0</v>
      </c>
    </row>
    <row r="5" spans="1:3">
      <c r="A5" s="3" t="s">
        <v>77</v>
      </c>
    </row>
    <row r="6" spans="1:3">
      <c r="A6" s="4" t="s">
        <v>78</v>
      </c>
      <c r="B6" s="5" t="n">
        <v>30000</v>
      </c>
      <c r="C6" s="5" t="n">
        <v>112672</v>
      </c>
    </row>
    <row r="7" spans="1:3">
      <c r="A7" s="4" t="s">
        <v>79</v>
      </c>
      <c r="B7" s="5" t="n">
        <v>0</v>
      </c>
      <c r="C7" s="5" t="n">
        <v>24000</v>
      </c>
    </row>
    <row r="8" spans="1:3">
      <c r="A8" s="4" t="s">
        <v>80</v>
      </c>
      <c r="B8" s="5" t="n">
        <v>8242</v>
      </c>
      <c r="C8" s="5" t="n">
        <v>63540</v>
      </c>
    </row>
    <row r="9" spans="1:3">
      <c r="A9" s="4" t="s">
        <v>81</v>
      </c>
      <c r="B9" s="5" t="n">
        <v>0</v>
      </c>
      <c r="C9" s="5" t="n">
        <v>35268</v>
      </c>
    </row>
    <row r="10" spans="1:3">
      <c r="A10" s="4" t="s">
        <v>82</v>
      </c>
      <c r="B10" s="5" t="n">
        <v>0</v>
      </c>
      <c r="C10" s="5" t="n">
        <v>63600</v>
      </c>
    </row>
    <row r="11" spans="1:3">
      <c r="A11" s="4" t="s">
        <v>83</v>
      </c>
      <c r="B11" s="5" t="n">
        <v>38242</v>
      </c>
      <c r="C11" s="5" t="n">
        <v>299080</v>
      </c>
    </row>
    <row r="12" spans="1:3">
      <c r="A12" s="4" t="s">
        <v>84</v>
      </c>
      <c r="B12" s="5" t="n">
        <v>-38242</v>
      </c>
      <c r="C12" s="5" t="n">
        <v>-299080</v>
      </c>
    </row>
    <row r="13" spans="1:3">
      <c r="A13" s="3" t="s">
        <v>85</v>
      </c>
    </row>
    <row r="14" spans="1:3">
      <c r="A14" s="4" t="s">
        <v>86</v>
      </c>
      <c r="B14" s="5" t="n">
        <v>0</v>
      </c>
      <c r="C14" s="5" t="n">
        <v>-71848</v>
      </c>
    </row>
    <row r="15" spans="1:3">
      <c r="A15" s="4" t="s">
        <v>87</v>
      </c>
      <c r="B15" s="5" t="n">
        <v>0</v>
      </c>
      <c r="C15" s="5" t="n">
        <v>-3092</v>
      </c>
    </row>
    <row r="16" spans="1:3">
      <c r="A16" s="4" t="s">
        <v>88</v>
      </c>
      <c r="B16" s="5" t="n">
        <v>0</v>
      </c>
      <c r="C16" s="5" t="n">
        <v>371349</v>
      </c>
    </row>
    <row r="17" spans="1:3">
      <c r="A17" s="4" t="s">
        <v>89</v>
      </c>
      <c r="B17" s="5" t="n">
        <v>0</v>
      </c>
      <c r="C17" s="5" t="n">
        <v>296409</v>
      </c>
    </row>
    <row r="18" spans="1:3">
      <c r="A18" s="4" t="s">
        <v>90</v>
      </c>
      <c r="B18" s="6" t="n">
        <v>-38242</v>
      </c>
      <c r="C18" s="6" t="n">
        <v>-2671</v>
      </c>
    </row>
    <row r="19" spans="1:3">
      <c r="A19" s="4" t="s">
        <v>91</v>
      </c>
      <c r="B19" s="8" t="n">
        <v>-0.01</v>
      </c>
      <c r="C19" s="8" t="n">
        <v>-0.01</v>
      </c>
    </row>
    <row r="20" spans="1:3">
      <c r="A20" s="4" t="s">
        <v>92</v>
      </c>
      <c r="B20" s="5" t="n">
        <v>37752809</v>
      </c>
      <c r="C20" s="5" t="n">
        <v>11824320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6</v>
      </c>
      <c r="B1" s="2" t="s">
        <v>2</v>
      </c>
      <c r="C1" s="2" t="s">
        <v>33</v>
      </c>
    </row>
    <row r="2" spans="1:3">
      <c r="A2" s="4" t="s">
        <v>267</v>
      </c>
      <c r="B2" s="6" t="n">
        <v>8414</v>
      </c>
      <c r="C2" s="6" t="n">
        <v>6623</v>
      </c>
    </row>
    <row r="3" spans="1:3">
      <c r="A3" s="4" t="s">
        <v>268</v>
      </c>
      <c r="B3" s="5" t="n">
        <v>-509</v>
      </c>
      <c r="C3" s="5" t="n">
        <v>-182</v>
      </c>
    </row>
    <row r="4" spans="1:3">
      <c r="A4" s="4" t="s">
        <v>269</v>
      </c>
      <c r="B4" s="5" t="n">
        <v>7905</v>
      </c>
      <c r="C4" s="5" t="n">
        <v>6441</v>
      </c>
    </row>
    <row r="5" spans="1:3">
      <c r="A5" s="4" t="s">
        <v>270</v>
      </c>
    </row>
    <row r="6" spans="1:3">
      <c r="A6" s="4" t="s">
        <v>267</v>
      </c>
      <c r="B6" s="5" t="n">
        <v>5906</v>
      </c>
      <c r="C6" s="5" t="n">
        <v>4115</v>
      </c>
    </row>
    <row r="7" spans="1:3">
      <c r="A7" s="4" t="s">
        <v>271</v>
      </c>
    </row>
    <row r="8" spans="1:3">
      <c r="A8" s="4" t="s">
        <v>267</v>
      </c>
      <c r="B8" s="6" t="n">
        <v>2508</v>
      </c>
      <c r="C8" s="6" t="n">
        <v>25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272</v>
      </c>
      <c r="B1" s="2" t="s">
        <v>1</v>
      </c>
    </row>
    <row r="2" spans="1:2">
      <c r="B2" s="2" t="s">
        <v>273</v>
      </c>
    </row>
    <row r="3" spans="1:2">
      <c r="A3" s="4" t="s">
        <v>121</v>
      </c>
      <c r="B3" s="6" t="n">
        <v>327</v>
      </c>
    </row>
    <row r="4" spans="1:2">
      <c r="A4" s="4" t="s">
        <v>274</v>
      </c>
    </row>
    <row r="5" spans="1:2">
      <c r="A5" s="4" t="s">
        <v>275</v>
      </c>
      <c r="B5" s="6" t="n">
        <v>25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6</v>
      </c>
      <c r="B1" s="2" t="s">
        <v>2</v>
      </c>
      <c r="C1" s="2" t="s">
        <v>33</v>
      </c>
    </row>
    <row r="2" spans="1:3">
      <c r="A2" s="3" t="s">
        <v>167</v>
      </c>
    </row>
    <row r="3" spans="1:3">
      <c r="A3" s="4" t="s">
        <v>277</v>
      </c>
      <c r="B3" s="6" t="n">
        <v>575</v>
      </c>
      <c r="C3" s="6" t="n">
        <v>0</v>
      </c>
    </row>
    <row r="4" spans="1:3">
      <c r="A4" s="4" t="s">
        <v>278</v>
      </c>
      <c r="B4" s="5" t="n">
        <v>-5</v>
      </c>
      <c r="C4" s="5" t="n">
        <v>0</v>
      </c>
    </row>
    <row r="5" spans="1:3">
      <c r="A5" s="4" t="s">
        <v>279</v>
      </c>
      <c r="B5" s="6" t="n">
        <v>570</v>
      </c>
      <c r="C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80</v>
      </c>
      <c r="B1" s="2" t="s">
        <v>1</v>
      </c>
    </row>
    <row r="2" spans="1:2">
      <c r="B2" s="2" t="s">
        <v>273</v>
      </c>
    </row>
    <row r="3" spans="1:2">
      <c r="A3" s="3" t="s">
        <v>167</v>
      </c>
    </row>
    <row r="4" spans="1:2">
      <c r="A4" s="4" t="s">
        <v>281</v>
      </c>
      <c r="B4" s="6" t="n">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82</v>
      </c>
      <c r="B1" s="2" t="s">
        <v>2</v>
      </c>
      <c r="C1" s="2" t="s">
        <v>33</v>
      </c>
    </row>
    <row r="2" spans="1:3">
      <c r="A2" s="3" t="s">
        <v>170</v>
      </c>
    </row>
    <row r="3" spans="1:3">
      <c r="A3" s="4" t="s">
        <v>283</v>
      </c>
      <c r="B3" s="6" t="n">
        <v>132395</v>
      </c>
      <c r="C3" s="6" t="n">
        <v>57610</v>
      </c>
    </row>
    <row r="4" spans="1:3">
      <c r="A4" s="4" t="s">
        <v>284</v>
      </c>
      <c r="B4" s="5" t="n">
        <v>11293</v>
      </c>
      <c r="C4" s="5" t="n">
        <v>6256</v>
      </c>
    </row>
    <row r="5" spans="1:3">
      <c r="A5" s="4" t="s">
        <v>285</v>
      </c>
      <c r="B5" s="5" t="n">
        <v>0</v>
      </c>
      <c r="C5" s="5" t="n">
        <v>9765</v>
      </c>
    </row>
    <row r="6" spans="1:3">
      <c r="A6" s="4" t="s">
        <v>286</v>
      </c>
      <c r="B6" s="5" t="n">
        <v>15593</v>
      </c>
      <c r="C6" s="5" t="n">
        <v>9139</v>
      </c>
    </row>
    <row r="7" spans="1:3">
      <c r="A7" s="4" t="s">
        <v>98</v>
      </c>
      <c r="B7" s="6" t="n">
        <v>159281</v>
      </c>
      <c r="C7" s="6" t="n">
        <v>827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87</v>
      </c>
      <c r="B1" s="2" t="s">
        <v>2</v>
      </c>
      <c r="C1" s="2" t="s">
        <v>33</v>
      </c>
    </row>
    <row r="2" spans="1:3">
      <c r="A2" s="3" t="s">
        <v>170</v>
      </c>
    </row>
    <row r="3" spans="1:3">
      <c r="A3" s="4" t="s">
        <v>288</v>
      </c>
      <c r="B3" s="6" t="n">
        <v>5592</v>
      </c>
      <c r="C3" s="6" t="n">
        <v>0</v>
      </c>
    </row>
    <row r="4" spans="1:3">
      <c r="A4" s="4" t="s">
        <v>98</v>
      </c>
      <c r="B4" s="6" t="n">
        <v>5592</v>
      </c>
      <c r="C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89</v>
      </c>
      <c r="B1" s="2" t="s">
        <v>1</v>
      </c>
    </row>
    <row r="2" spans="1:3">
      <c r="B2" s="2" t="s">
        <v>2</v>
      </c>
      <c r="C2" s="2" t="s">
        <v>33</v>
      </c>
    </row>
    <row r="3" spans="1:3">
      <c r="A3" s="3" t="s">
        <v>290</v>
      </c>
    </row>
    <row r="4" spans="1:3">
      <c r="A4" s="4" t="s">
        <v>49</v>
      </c>
      <c r="B4" s="6" t="n">
        <v>18600</v>
      </c>
      <c r="C4" s="6" t="n">
        <v>18600</v>
      </c>
    </row>
    <row r="5" spans="1:3">
      <c r="A5" s="4" t="s">
        <v>291</v>
      </c>
    </row>
    <row r="6" spans="1:3">
      <c r="A6" s="3" t="s">
        <v>290</v>
      </c>
    </row>
    <row r="7" spans="1:3">
      <c r="A7" s="4" t="s">
        <v>49</v>
      </c>
      <c r="B7" s="6" t="n">
        <v>18600</v>
      </c>
    </row>
    <row r="8" spans="1:3">
      <c r="A8" s="4" t="s">
        <v>292</v>
      </c>
      <c r="B8" s="4" t="s">
        <v>293</v>
      </c>
    </row>
    <row r="9" spans="1:3">
      <c r="A9" s="4" t="s">
        <v>294</v>
      </c>
      <c r="B9" s="6" t="n">
        <v>2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5"/>
    <col customWidth="1" max="2" min="2" width="15"/>
    <col customWidth="1" max="3" min="3" width="15"/>
  </cols>
  <sheetData>
    <row r="1" spans="1:3">
      <c r="A1" s="1" t="s">
        <v>295</v>
      </c>
      <c r="B1" s="2" t="s">
        <v>73</v>
      </c>
      <c r="C1" s="2" t="s">
        <v>1</v>
      </c>
    </row>
    <row r="2" spans="1:3">
      <c r="B2" s="2" t="s">
        <v>74</v>
      </c>
      <c r="C2" s="2" t="s">
        <v>2</v>
      </c>
    </row>
    <row r="3" spans="1:3">
      <c r="A3" s="4" t="s">
        <v>296</v>
      </c>
      <c r="C3" s="6" t="n">
        <v>361085</v>
      </c>
    </row>
    <row r="4" spans="1:3">
      <c r="A4" s="4" t="s">
        <v>297</v>
      </c>
      <c r="B4" s="6" t="n">
        <v>0</v>
      </c>
      <c r="C4" s="5" t="n">
        <v>-355000</v>
      </c>
    </row>
    <row r="5" spans="1:3">
      <c r="A5" s="4" t="s">
        <v>298</v>
      </c>
    </row>
    <row r="6" spans="1:3">
      <c r="A6" s="4" t="s">
        <v>296</v>
      </c>
      <c r="C6" s="5" t="n">
        <v>408373</v>
      </c>
    </row>
    <row r="7" spans="1:3">
      <c r="A7" s="4" t="s">
        <v>299</v>
      </c>
      <c r="C7" s="5" t="n">
        <v>128544</v>
      </c>
    </row>
    <row r="8" spans="1:3">
      <c r="A8" s="4" t="s">
        <v>300</v>
      </c>
      <c r="C8" s="5" t="n">
        <v>-260917</v>
      </c>
    </row>
    <row r="9" spans="1:3">
      <c r="A9" s="4" t="s">
        <v>301</v>
      </c>
      <c r="C9" s="5" t="n">
        <v>-32100</v>
      </c>
    </row>
    <row r="10" spans="1:3">
      <c r="A10" s="4" t="s">
        <v>297</v>
      </c>
      <c r="C10" s="5" t="n">
        <v>-243900</v>
      </c>
    </row>
    <row r="11" spans="1:3">
      <c r="A11" s="4" t="s">
        <v>302</v>
      </c>
    </row>
    <row r="12" spans="1:3">
      <c r="A12" s="4" t="s">
        <v>296</v>
      </c>
      <c r="C12" s="5" t="n">
        <v>321631</v>
      </c>
    </row>
    <row r="13" spans="1:3">
      <c r="A13" s="4" t="s">
        <v>299</v>
      </c>
      <c r="C13" s="5" t="n">
        <v>85183</v>
      </c>
    </row>
    <row r="14" spans="1:3">
      <c r="A14" s="4" t="s">
        <v>300</v>
      </c>
      <c r="C14" s="5" t="n">
        <v>-268814</v>
      </c>
    </row>
    <row r="15" spans="1:3">
      <c r="A15" s="4" t="s">
        <v>301</v>
      </c>
      <c r="C15" s="5" t="n">
        <v>-13800</v>
      </c>
    </row>
    <row r="16" spans="1:3">
      <c r="A16" s="4" t="s">
        <v>297</v>
      </c>
      <c r="C16" s="5" t="n">
        <v>-124200</v>
      </c>
    </row>
    <row r="17" spans="1:3">
      <c r="A17" s="4" t="s">
        <v>303</v>
      </c>
    </row>
    <row r="18" spans="1:3">
      <c r="A18" s="4" t="s">
        <v>304</v>
      </c>
      <c r="C18" s="5" t="n">
        <v>54097</v>
      </c>
    </row>
    <row r="19" spans="1:3">
      <c r="A19" s="4" t="s">
        <v>299</v>
      </c>
      <c r="C19" s="5" t="n">
        <v>46665</v>
      </c>
    </row>
    <row r="20" spans="1:3">
      <c r="A20" s="4" t="s">
        <v>305</v>
      </c>
      <c r="C20" s="5" t="n">
        <v>49238</v>
      </c>
    </row>
    <row r="21" spans="1:3">
      <c r="A21" s="4" t="s">
        <v>297</v>
      </c>
      <c r="C21" s="5" t="n">
        <v>-150000</v>
      </c>
    </row>
    <row r="22" spans="1:3">
      <c r="A22" s="4" t="s">
        <v>306</v>
      </c>
    </row>
    <row r="23" spans="1:3">
      <c r="A23" s="4" t="s">
        <v>304</v>
      </c>
      <c r="C23" s="5" t="n">
        <v>65224</v>
      </c>
    </row>
    <row r="24" spans="1:3">
      <c r="A24" s="4" t="s">
        <v>108</v>
      </c>
      <c r="C24" s="5" t="n">
        <v>8485</v>
      </c>
    </row>
    <row r="25" spans="1:3">
      <c r="A25" s="4" t="s">
        <v>305</v>
      </c>
      <c r="C25" s="5" t="n">
        <v>31290</v>
      </c>
    </row>
    <row r="26" spans="1:3">
      <c r="A26" s="4" t="s">
        <v>297</v>
      </c>
      <c r="C26" s="5" t="n">
        <v>-105000</v>
      </c>
    </row>
    <row r="27" spans="1:3">
      <c r="A27" s="4" t="s">
        <v>307</v>
      </c>
    </row>
    <row r="28" spans="1:3">
      <c r="A28" s="4" t="s">
        <v>308</v>
      </c>
      <c r="C28" s="5" t="n">
        <v>241764</v>
      </c>
    </row>
    <row r="29" spans="1:3">
      <c r="A29" s="4" t="s">
        <v>300</v>
      </c>
      <c r="C29" s="5" t="n">
        <v>-128764</v>
      </c>
    </row>
    <row r="30" spans="1:3">
      <c r="A30" s="4" t="s">
        <v>297</v>
      </c>
      <c r="C30" s="6" t="n">
        <v>-113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 customWidth="1" max="6" min="6" width="14"/>
  </cols>
  <sheetData>
    <row r="1" spans="1:6">
      <c r="A1" s="1" t="s">
        <v>309</v>
      </c>
      <c r="B1" s="2" t="s">
        <v>310</v>
      </c>
      <c r="C1" s="2" t="s">
        <v>311</v>
      </c>
      <c r="D1" s="2" t="s">
        <v>74</v>
      </c>
      <c r="E1" s="2" t="s">
        <v>2</v>
      </c>
      <c r="F1" s="2" t="s">
        <v>33</v>
      </c>
    </row>
    <row r="2" spans="1:6">
      <c r="A2" s="4" t="s">
        <v>175</v>
      </c>
      <c r="E2" s="6" t="n">
        <v>165159</v>
      </c>
      <c r="F2" s="6" t="n">
        <v>26261</v>
      </c>
    </row>
    <row r="3" spans="1:6">
      <c r="A3" s="4" t="s">
        <v>135</v>
      </c>
      <c r="D3" s="6" t="n">
        <v>0</v>
      </c>
      <c r="E3" s="5" t="n">
        <v>355000</v>
      </c>
    </row>
    <row r="4" spans="1:6">
      <c r="A4" s="4" t="s">
        <v>312</v>
      </c>
    </row>
    <row r="5" spans="1:6">
      <c r="A5" s="4" t="s">
        <v>175</v>
      </c>
      <c r="B5" s="6" t="n">
        <v>300000</v>
      </c>
      <c r="C5" s="6" t="n">
        <v>150000</v>
      </c>
    </row>
    <row r="6" spans="1:6">
      <c r="A6" s="4" t="s">
        <v>313</v>
      </c>
      <c r="B6" s="6" t="n">
        <v>24000</v>
      </c>
      <c r="C6" s="6" t="n">
        <v>12000</v>
      </c>
    </row>
    <row r="7" spans="1:6">
      <c r="A7" s="4" t="s">
        <v>314</v>
      </c>
      <c r="B7" s="4" t="s">
        <v>293</v>
      </c>
      <c r="C7" s="4" t="s">
        <v>293</v>
      </c>
    </row>
    <row r="8" spans="1:6">
      <c r="A8" s="4" t="s">
        <v>315</v>
      </c>
      <c r="B8" s="4" t="s">
        <v>316</v>
      </c>
      <c r="C8" s="4" t="s">
        <v>317</v>
      </c>
    </row>
    <row r="9" spans="1:6">
      <c r="A9" s="4" t="s">
        <v>318</v>
      </c>
      <c r="B9" s="8" t="n">
        <v>0.2</v>
      </c>
      <c r="C9" s="8" t="n">
        <v>0.2</v>
      </c>
    </row>
    <row r="10" spans="1:6">
      <c r="A10" s="4" t="s">
        <v>319</v>
      </c>
      <c r="B10" s="9" t="n">
        <v>0.3125</v>
      </c>
      <c r="C10" s="9" t="n">
        <v>0.3125</v>
      </c>
    </row>
    <row r="11" spans="1:6">
      <c r="A11" s="4" t="s">
        <v>320</v>
      </c>
      <c r="B11" s="4" t="s">
        <v>321</v>
      </c>
      <c r="C11" s="4" t="s">
        <v>322</v>
      </c>
    </row>
    <row r="12" spans="1:6">
      <c r="A12" s="4" t="s">
        <v>281</v>
      </c>
      <c r="B12" s="6" t="n">
        <v>36674</v>
      </c>
      <c r="C12" s="6" t="n">
        <v>4156</v>
      </c>
    </row>
    <row r="13" spans="1:6">
      <c r="A13" s="4" t="s">
        <v>298</v>
      </c>
    </row>
    <row r="14" spans="1:6">
      <c r="A14" s="4" t="s">
        <v>175</v>
      </c>
      <c r="F14" s="5" t="n">
        <v>22104</v>
      </c>
    </row>
    <row r="15" spans="1:6">
      <c r="A15" s="4" t="s">
        <v>135</v>
      </c>
      <c r="E15" s="5" t="n">
        <v>243900</v>
      </c>
    </row>
    <row r="16" spans="1:6">
      <c r="A16" s="4" t="s">
        <v>323</v>
      </c>
      <c r="E16" s="5" t="n">
        <v>32100</v>
      </c>
    </row>
    <row r="17" spans="1:6">
      <c r="A17" s="4" t="s">
        <v>302</v>
      </c>
    </row>
    <row r="18" spans="1:6">
      <c r="A18" s="4" t="s">
        <v>175</v>
      </c>
      <c r="F18" s="6" t="n">
        <v>4156</v>
      </c>
    </row>
    <row r="19" spans="1:6">
      <c r="A19" s="4" t="s">
        <v>135</v>
      </c>
      <c r="E19" s="5" t="n">
        <v>124200</v>
      </c>
    </row>
    <row r="20" spans="1:6">
      <c r="A20" s="4" t="s">
        <v>323</v>
      </c>
      <c r="E20" s="6" t="n">
        <v>13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7"/>
  </cols>
  <sheetData>
    <row r="1" spans="1:2">
      <c r="A1" s="1" t="s">
        <v>324</v>
      </c>
      <c r="B1" s="2" t="s">
        <v>1</v>
      </c>
    </row>
    <row r="2" spans="1:2">
      <c r="B2" s="2" t="s">
        <v>325</v>
      </c>
    </row>
    <row r="3" spans="1:2">
      <c r="A3" s="3" t="s">
        <v>326</v>
      </c>
    </row>
    <row r="4" spans="1:2">
      <c r="A4" s="4" t="s">
        <v>327</v>
      </c>
      <c r="B4" s="5" t="n">
        <v>1831913</v>
      </c>
    </row>
    <row r="5" spans="1:2">
      <c r="A5" s="4" t="s">
        <v>328</v>
      </c>
      <c r="B5" s="6" t="n">
        <v>-277069</v>
      </c>
    </row>
    <row r="6" spans="1:2">
      <c r="A6" s="4" t="s">
        <v>329</v>
      </c>
      <c r="B6" s="5" t="n">
        <v>1614286</v>
      </c>
    </row>
    <row r="7" spans="1:2">
      <c r="A7" s="4" t="s">
        <v>330</v>
      </c>
      <c r="B7" s="6" t="n">
        <v>-147149</v>
      </c>
    </row>
    <row r="8" spans="1:2">
      <c r="A8" s="4" t="s">
        <v>331</v>
      </c>
      <c r="B8" s="5" t="n">
        <v>3100418</v>
      </c>
    </row>
    <row r="9" spans="1:2">
      <c r="A9" s="4" t="s">
        <v>332</v>
      </c>
      <c r="B9" s="6" t="n">
        <v>-103268</v>
      </c>
    </row>
    <row r="10" spans="1:2">
      <c r="A10" s="4" t="s">
        <v>333</v>
      </c>
      <c r="B10" s="5" t="n">
        <v>1170000</v>
      </c>
    </row>
    <row r="11" spans="1:2">
      <c r="A11" s="4" t="s">
        <v>334</v>
      </c>
      <c r="B11" s="6" t="n">
        <v>-129450</v>
      </c>
    </row>
    <row r="12" spans="1:2">
      <c r="A12" s="4" t="s">
        <v>335</v>
      </c>
      <c r="B12" s="5" t="n">
        <v>7716616</v>
      </c>
    </row>
    <row r="13" spans="1:2">
      <c r="A13" s="4" t="s">
        <v>336</v>
      </c>
      <c r="B13" s="6" t="n">
        <v>-6569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6"/>
    <col customWidth="1" max="2" min="2" width="13"/>
    <col customWidth="1" max="3" min="3" width="27"/>
    <col customWidth="1" max="4" min="4" width="20"/>
    <col customWidth="1" max="5" min="5" width="22"/>
    <col customWidth="1" max="6" min="6" width="11"/>
  </cols>
  <sheetData>
    <row r="1" spans="1:6">
      <c r="A1" s="1" t="s">
        <v>93</v>
      </c>
      <c r="B1" s="2" t="s">
        <v>94</v>
      </c>
      <c r="C1" s="2" t="s">
        <v>95</v>
      </c>
      <c r="D1" s="2" t="s">
        <v>96</v>
      </c>
      <c r="E1" s="2" t="s">
        <v>97</v>
      </c>
      <c r="F1" s="2" t="s">
        <v>98</v>
      </c>
    </row>
    <row r="2" spans="1:6">
      <c r="A2" s="4" t="s">
        <v>99</v>
      </c>
      <c r="B2" s="4" t="s">
        <v>100</v>
      </c>
      <c r="C2" s="4" t="s">
        <v>100</v>
      </c>
      <c r="D2" s="4" t="s">
        <v>100</v>
      </c>
      <c r="E2" s="4" t="s">
        <v>100</v>
      </c>
      <c r="F2" s="6" t="n">
        <v>1</v>
      </c>
    </row>
    <row r="3" spans="1:6">
      <c r="A3" s="4" t="s">
        <v>101</v>
      </c>
      <c r="B3" s="4" t="s">
        <v>100</v>
      </c>
    </row>
    <row r="4" spans="1:6">
      <c r="A4" s="4" t="s">
        <v>102</v>
      </c>
      <c r="B4" s="6" t="n">
        <v>6000</v>
      </c>
      <c r="C4" s="4" t="s">
        <v>100</v>
      </c>
      <c r="D4" s="4" t="s">
        <v>100</v>
      </c>
      <c r="E4" s="4" t="s">
        <v>100</v>
      </c>
      <c r="F4" s="5" t="n">
        <v>6000</v>
      </c>
    </row>
    <row r="5" spans="1:6">
      <c r="A5" s="4" t="s">
        <v>103</v>
      </c>
      <c r="B5" s="5" t="n">
        <v>60000000</v>
      </c>
    </row>
    <row r="6" spans="1:6">
      <c r="A6" s="4" t="s">
        <v>90</v>
      </c>
      <c r="E6" s="5" t="n">
        <v>-38242</v>
      </c>
      <c r="F6" s="5" t="n">
        <v>-38242</v>
      </c>
    </row>
    <row r="7" spans="1:6">
      <c r="A7" s="4" t="s">
        <v>104</v>
      </c>
      <c r="B7" s="6" t="n">
        <v>6000</v>
      </c>
      <c r="C7" s="4" t="s">
        <v>100</v>
      </c>
      <c r="D7" s="4" t="s">
        <v>100</v>
      </c>
      <c r="E7" s="5" t="n">
        <v>-38242</v>
      </c>
      <c r="F7" s="5" t="n">
        <v>-32242</v>
      </c>
    </row>
    <row r="8" spans="1:6">
      <c r="A8" s="4" t="s">
        <v>105</v>
      </c>
      <c r="B8" s="5" t="n">
        <v>60000000</v>
      </c>
    </row>
    <row r="9" spans="1:6">
      <c r="A9" s="4" t="s">
        <v>106</v>
      </c>
      <c r="B9" s="6" t="n">
        <v>118214</v>
      </c>
      <c r="C9" s="5" t="n">
        <v>1503973</v>
      </c>
      <c r="D9" s="5" t="n">
        <v>73700</v>
      </c>
      <c r="E9" s="5" t="n">
        <v>-2512440</v>
      </c>
      <c r="F9" s="5" t="n">
        <v>-816553</v>
      </c>
    </row>
    <row r="10" spans="1:6">
      <c r="A10" s="4" t="s">
        <v>107</v>
      </c>
      <c r="B10" s="5" t="n">
        <v>118214000</v>
      </c>
    </row>
    <row r="11" spans="1:6">
      <c r="A11" s="4" t="s">
        <v>108</v>
      </c>
      <c r="B11" s="4" t="s">
        <v>100</v>
      </c>
      <c r="C11" s="5" t="n">
        <v>8485</v>
      </c>
      <c r="D11" s="4" t="s">
        <v>100</v>
      </c>
      <c r="E11" s="4" t="s">
        <v>100</v>
      </c>
      <c r="F11" s="5" t="n">
        <v>8485</v>
      </c>
    </row>
    <row r="12" spans="1:6">
      <c r="A12" s="4" t="s">
        <v>109</v>
      </c>
      <c r="B12" s="6" t="n">
        <v>177</v>
      </c>
      <c r="C12" s="5" t="n">
        <v>-12455</v>
      </c>
      <c r="D12" s="6" t="n">
        <v>16844</v>
      </c>
      <c r="F12" s="5" t="n">
        <v>29476</v>
      </c>
    </row>
    <row r="13" spans="1:6">
      <c r="A13" s="4" t="s">
        <v>110</v>
      </c>
      <c r="B13" s="5" t="n">
        <v>178795</v>
      </c>
    </row>
    <row r="14" spans="1:6">
      <c r="A14" s="4" t="s">
        <v>111</v>
      </c>
      <c r="B14" s="6" t="n">
        <v>400</v>
      </c>
      <c r="C14" s="5" t="n">
        <v>63200</v>
      </c>
      <c r="F14" s="5" t="n">
        <v>63600</v>
      </c>
    </row>
    <row r="15" spans="1:6">
      <c r="A15" s="4" t="s">
        <v>112</v>
      </c>
      <c r="B15" s="5" t="n">
        <v>400000</v>
      </c>
    </row>
    <row r="16" spans="1:6">
      <c r="A16" s="4" t="s">
        <v>113</v>
      </c>
      <c r="B16" s="6" t="n">
        <v>50</v>
      </c>
      <c r="C16" s="5" t="n">
        <v>7930</v>
      </c>
      <c r="F16" s="5" t="n">
        <v>7980</v>
      </c>
    </row>
    <row r="17" spans="1:6">
      <c r="A17" s="4" t="s">
        <v>114</v>
      </c>
      <c r="B17" s="5" t="n">
        <v>50000</v>
      </c>
    </row>
    <row r="18" spans="1:6">
      <c r="A18" s="4" t="s">
        <v>90</v>
      </c>
      <c r="E18" s="5" t="n">
        <v>-2671</v>
      </c>
      <c r="F18" s="5" t="n">
        <v>-2671</v>
      </c>
    </row>
    <row r="19" spans="1:6">
      <c r="A19" s="4" t="s">
        <v>115</v>
      </c>
      <c r="B19" s="6" t="n">
        <v>118841</v>
      </c>
      <c r="C19" s="6" t="n">
        <v>1596043</v>
      </c>
      <c r="E19" s="6" t="n">
        <v>-2515111</v>
      </c>
      <c r="F19" s="6" t="n">
        <v>-709683</v>
      </c>
    </row>
    <row r="20" spans="1:6">
      <c r="A20" s="4" t="s">
        <v>116</v>
      </c>
      <c r="B20" s="5" t="n">
        <v>1188407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337</v>
      </c>
      <c r="B1" s="2" t="s">
        <v>1</v>
      </c>
    </row>
    <row r="2" spans="1:2">
      <c r="B2" s="2" t="s">
        <v>273</v>
      </c>
    </row>
    <row r="3" spans="1:2">
      <c r="A3" s="3" t="s">
        <v>326</v>
      </c>
    </row>
    <row r="4" spans="1:2">
      <c r="A4" s="4" t="s">
        <v>338</v>
      </c>
      <c r="B4" s="6" t="n">
        <v>531084</v>
      </c>
    </row>
    <row r="5" spans="1:2">
      <c r="A5" s="4" t="s">
        <v>300</v>
      </c>
      <c r="B5" s="5" t="n">
        <v>-128764</v>
      </c>
    </row>
    <row r="6" spans="1:2">
      <c r="A6" s="4" t="s">
        <v>339</v>
      </c>
      <c r="B6" s="6" t="n">
        <v>4023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340</v>
      </c>
      <c r="B1" s="2" t="s">
        <v>257</v>
      </c>
      <c r="C1" s="2" t="s">
        <v>2</v>
      </c>
    </row>
    <row r="2" spans="1:3">
      <c r="A2" s="4" t="s">
        <v>298</v>
      </c>
    </row>
    <row r="3" spans="1:3">
      <c r="A3" s="4" t="s">
        <v>341</v>
      </c>
      <c r="B3" s="10" t="n">
        <v>0.41</v>
      </c>
      <c r="C3" s="10" t="n">
        <v>0.14</v>
      </c>
    </row>
    <row r="4" spans="1:3">
      <c r="A4" s="4" t="s">
        <v>342</v>
      </c>
      <c r="B4" s="8" t="n">
        <v>0.2</v>
      </c>
      <c r="C4" s="8" t="n">
        <v>0.07000000000000001</v>
      </c>
    </row>
    <row r="5" spans="1:3">
      <c r="A5" s="4" t="s">
        <v>343</v>
      </c>
      <c r="B5" s="4" t="s">
        <v>344</v>
      </c>
      <c r="C5" s="4" t="s">
        <v>345</v>
      </c>
    </row>
    <row r="6" spans="1:3">
      <c r="A6" s="4" t="s">
        <v>346</v>
      </c>
      <c r="B6" s="4" t="s">
        <v>347</v>
      </c>
      <c r="C6" s="4" t="s">
        <v>348</v>
      </c>
    </row>
    <row r="7" spans="1:3">
      <c r="A7" s="4" t="s">
        <v>292</v>
      </c>
      <c r="B7" s="4" t="s">
        <v>293</v>
      </c>
      <c r="C7" s="4" t="s">
        <v>349</v>
      </c>
    </row>
    <row r="8" spans="1:3">
      <c r="A8" s="4" t="s">
        <v>302</v>
      </c>
    </row>
    <row r="9" spans="1:3">
      <c r="A9" s="4" t="s">
        <v>341</v>
      </c>
      <c r="B9" s="10" t="n">
        <v>0.39</v>
      </c>
      <c r="C9" s="10" t="n">
        <v>0.14</v>
      </c>
    </row>
    <row r="10" spans="1:3">
      <c r="A10" s="4" t="s">
        <v>342</v>
      </c>
      <c r="B10" s="8" t="n">
        <v>0.15</v>
      </c>
      <c r="C10" s="8" t="n">
        <v>0.07000000000000001</v>
      </c>
    </row>
    <row r="11" spans="1:3">
      <c r="A11" s="4" t="s">
        <v>343</v>
      </c>
      <c r="B11" s="4" t="s">
        <v>344</v>
      </c>
      <c r="C11" s="4" t="s">
        <v>350</v>
      </c>
    </row>
    <row r="12" spans="1:3">
      <c r="A12" s="4" t="s">
        <v>346</v>
      </c>
      <c r="B12" s="4" t="s">
        <v>351</v>
      </c>
      <c r="C12" s="4" t="s">
        <v>352</v>
      </c>
    </row>
    <row r="13" spans="1:3">
      <c r="A13" s="4" t="s">
        <v>292</v>
      </c>
      <c r="B13" s="4" t="s">
        <v>293</v>
      </c>
      <c r="C13" s="4" t="s">
        <v>353</v>
      </c>
    </row>
    <row r="14" spans="1:3">
      <c r="A14" s="4" t="s">
        <v>303</v>
      </c>
    </row>
    <row r="15" spans="1:3">
      <c r="A15" s="4" t="s">
        <v>341</v>
      </c>
      <c r="B15" s="10" t="n">
        <v>0.13</v>
      </c>
      <c r="C15" s="10" t="n">
        <v>0.14</v>
      </c>
    </row>
    <row r="16" spans="1:3">
      <c r="A16" s="4" t="s">
        <v>342</v>
      </c>
      <c r="B16" s="8" t="n">
        <v>0.09</v>
      </c>
      <c r="C16" s="8" t="n">
        <v>0.09</v>
      </c>
    </row>
    <row r="17" spans="1:3">
      <c r="A17" s="4" t="s">
        <v>343</v>
      </c>
      <c r="B17" s="4" t="s">
        <v>354</v>
      </c>
      <c r="C17" s="4" t="s">
        <v>355</v>
      </c>
    </row>
    <row r="18" spans="1:3">
      <c r="A18" s="4" t="s">
        <v>346</v>
      </c>
      <c r="B18" s="4" t="s">
        <v>356</v>
      </c>
      <c r="C18" s="4" t="s">
        <v>357</v>
      </c>
    </row>
    <row r="19" spans="1:3">
      <c r="A19" s="4" t="s">
        <v>292</v>
      </c>
      <c r="B19" s="4" t="s">
        <v>349</v>
      </c>
      <c r="C19" s="4" t="s">
        <v>349</v>
      </c>
    </row>
    <row r="20" spans="1:3">
      <c r="A20" s="4" t="s">
        <v>307</v>
      </c>
    </row>
    <row r="21" spans="1:3">
      <c r="A21" s="4" t="s">
        <v>341</v>
      </c>
      <c r="B21" s="10" t="n">
        <v>0.2</v>
      </c>
      <c r="C21" s="10" t="n">
        <v>0.14</v>
      </c>
    </row>
    <row r="22" spans="1:3">
      <c r="A22" s="4" t="s">
        <v>342</v>
      </c>
      <c r="B22" s="8" t="n">
        <v>0.07000000000000001</v>
      </c>
      <c r="C22" s="8" t="n">
        <v>0.07000000000000001</v>
      </c>
    </row>
    <row r="23" spans="1:3">
      <c r="A23" s="4" t="s">
        <v>343</v>
      </c>
      <c r="B23" s="4" t="s">
        <v>344</v>
      </c>
      <c r="C23" s="4" t="s">
        <v>358</v>
      </c>
    </row>
    <row r="24" spans="1:3">
      <c r="A24" s="4" t="s">
        <v>346</v>
      </c>
      <c r="B24" s="4" t="s">
        <v>359</v>
      </c>
      <c r="C24" s="4" t="s">
        <v>360</v>
      </c>
    </row>
    <row r="25" spans="1:3">
      <c r="A25" s="4" t="s">
        <v>292</v>
      </c>
      <c r="B25" s="4" t="s">
        <v>349</v>
      </c>
      <c r="C25" s="4" t="s">
        <v>349</v>
      </c>
    </row>
    <row r="26" spans="1:3">
      <c r="A26" s="4" t="s">
        <v>306</v>
      </c>
    </row>
    <row r="27" spans="1:3">
      <c r="A27" s="4" t="s">
        <v>341</v>
      </c>
      <c r="B27" s="10" t="n">
        <v>0.18</v>
      </c>
      <c r="C27" s="10" t="n">
        <v>0.14</v>
      </c>
    </row>
    <row r="28" spans="1:3">
      <c r="A28" s="4" t="s">
        <v>342</v>
      </c>
      <c r="B28" s="8" t="n">
        <v>0.09</v>
      </c>
      <c r="C28" s="8" t="n">
        <v>0.09</v>
      </c>
    </row>
    <row r="29" spans="1:3">
      <c r="A29" s="4" t="s">
        <v>343</v>
      </c>
      <c r="B29" s="4" t="s">
        <v>361</v>
      </c>
      <c r="C29" s="4" t="s">
        <v>361</v>
      </c>
    </row>
    <row r="30" spans="1:3">
      <c r="A30" s="4" t="s">
        <v>346</v>
      </c>
      <c r="B30" s="4" t="s">
        <v>362</v>
      </c>
      <c r="C30" s="4" t="s">
        <v>363</v>
      </c>
    </row>
    <row r="31" spans="1:3">
      <c r="A31" s="4" t="s">
        <v>292</v>
      </c>
      <c r="B31" s="4" t="s">
        <v>349</v>
      </c>
      <c r="C31" s="4" t="s">
        <v>3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364</v>
      </c>
      <c r="B1" s="2" t="s">
        <v>257</v>
      </c>
      <c r="C1" s="2" t="s">
        <v>2</v>
      </c>
    </row>
    <row r="2" spans="1:3">
      <c r="A2" s="4" t="s">
        <v>298</v>
      </c>
    </row>
    <row r="3" spans="1:3">
      <c r="A3" s="4" t="s">
        <v>341</v>
      </c>
      <c r="B3" s="10" t="n">
        <v>0.41</v>
      </c>
      <c r="C3" s="11" t="n">
        <v>0.137</v>
      </c>
    </row>
    <row r="4" spans="1:3">
      <c r="A4" s="4" t="s">
        <v>365</v>
      </c>
      <c r="B4" s="11" t="n">
        <v>0.3125</v>
      </c>
      <c r="C4" s="11" t="n">
        <v>0.3125</v>
      </c>
    </row>
    <row r="5" spans="1:3">
      <c r="A5" s="4" t="s">
        <v>366</v>
      </c>
      <c r="B5" s="6" t="n">
        <v>0</v>
      </c>
      <c r="C5" s="6" t="n">
        <v>0</v>
      </c>
    </row>
    <row r="6" spans="1:3">
      <c r="A6" s="4" t="s">
        <v>343</v>
      </c>
      <c r="B6" s="4" t="s">
        <v>367</v>
      </c>
      <c r="C6" s="4" t="s">
        <v>368</v>
      </c>
    </row>
    <row r="7" spans="1:3">
      <c r="A7" s="4" t="s">
        <v>369</v>
      </c>
      <c r="B7" s="4" t="s">
        <v>370</v>
      </c>
      <c r="C7" s="4" t="s">
        <v>371</v>
      </c>
    </row>
    <row r="8" spans="1:3">
      <c r="A8" s="4" t="s">
        <v>372</v>
      </c>
      <c r="B8" s="4" t="s">
        <v>373</v>
      </c>
      <c r="C8" s="4" t="s">
        <v>374</v>
      </c>
    </row>
    <row r="9" spans="1:3">
      <c r="A9" s="4" t="s">
        <v>302</v>
      </c>
    </row>
    <row r="10" spans="1:3">
      <c r="A10" s="4" t="s">
        <v>341</v>
      </c>
      <c r="B10" s="10" t="n">
        <v>0.39</v>
      </c>
      <c r="C10" s="11" t="n">
        <v>0.137</v>
      </c>
    </row>
    <row r="11" spans="1:3">
      <c r="A11" s="4" t="s">
        <v>365</v>
      </c>
      <c r="B11" s="11" t="n">
        <v>0.3125</v>
      </c>
      <c r="C11" s="11" t="n">
        <v>0.3125</v>
      </c>
    </row>
    <row r="12" spans="1:3">
      <c r="A12" s="4" t="s">
        <v>366</v>
      </c>
      <c r="B12" s="6" t="n">
        <v>0</v>
      </c>
      <c r="C12" s="6" t="n">
        <v>0</v>
      </c>
    </row>
    <row r="13" spans="1:3">
      <c r="A13" s="4" t="s">
        <v>343</v>
      </c>
      <c r="B13" s="4" t="s">
        <v>367</v>
      </c>
      <c r="C13" s="4" t="s">
        <v>375</v>
      </c>
    </row>
    <row r="14" spans="1:3">
      <c r="A14" s="4" t="s">
        <v>369</v>
      </c>
      <c r="B14" s="4" t="s">
        <v>376</v>
      </c>
      <c r="C14" s="4" t="s">
        <v>377</v>
      </c>
    </row>
    <row r="15" spans="1:3">
      <c r="A15" s="4" t="s">
        <v>372</v>
      </c>
      <c r="B15" s="4" t="s">
        <v>373</v>
      </c>
      <c r="C15" s="4" t="s">
        <v>374</v>
      </c>
    </row>
    <row r="16" spans="1:3">
      <c r="A16" s="4" t="s">
        <v>303</v>
      </c>
    </row>
    <row r="17" spans="1:3">
      <c r="A17" s="4" t="s">
        <v>341</v>
      </c>
      <c r="B17" s="10" t="n">
        <v>0.13</v>
      </c>
      <c r="C17" s="10" t="n">
        <v>0.14</v>
      </c>
    </row>
    <row r="18" spans="1:3">
      <c r="A18" s="4" t="s">
        <v>365</v>
      </c>
      <c r="B18" s="10" t="n">
        <v>0.31</v>
      </c>
      <c r="C18" s="10" t="n">
        <v>0.31</v>
      </c>
    </row>
    <row r="19" spans="1:3">
      <c r="A19" s="4" t="s">
        <v>366</v>
      </c>
      <c r="B19" s="6" t="n">
        <v>0</v>
      </c>
      <c r="C19" s="6" t="n">
        <v>0</v>
      </c>
    </row>
    <row r="20" spans="1:3">
      <c r="A20" s="4" t="s">
        <v>343</v>
      </c>
      <c r="B20" s="4" t="s">
        <v>367</v>
      </c>
      <c r="C20" s="4" t="s">
        <v>378</v>
      </c>
    </row>
    <row r="21" spans="1:3">
      <c r="A21" s="4" t="s">
        <v>369</v>
      </c>
      <c r="B21" s="4" t="s">
        <v>376</v>
      </c>
      <c r="C21" s="4" t="s">
        <v>377</v>
      </c>
    </row>
    <row r="22" spans="1:3">
      <c r="A22" s="4" t="s">
        <v>372</v>
      </c>
      <c r="B22" s="4" t="s">
        <v>373</v>
      </c>
      <c r="C22" s="4" t="s">
        <v>3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379</v>
      </c>
      <c r="B1" s="2" t="s">
        <v>1</v>
      </c>
    </row>
    <row r="2" spans="1:2">
      <c r="B2" s="2" t="s">
        <v>273</v>
      </c>
    </row>
    <row r="3" spans="1:2">
      <c r="A3" s="3" t="s">
        <v>326</v>
      </c>
    </row>
    <row r="4" spans="1:2">
      <c r="A4" s="4" t="s">
        <v>380</v>
      </c>
      <c r="B4" s="6" t="n">
        <v>771918</v>
      </c>
    </row>
    <row r="5" spans="1:2">
      <c r="A5" s="3" t="s">
        <v>381</v>
      </c>
    </row>
    <row r="6" spans="1:2">
      <c r="A6" s="4" t="s">
        <v>382</v>
      </c>
      <c r="B6" s="5" t="n">
        <v>361085</v>
      </c>
    </row>
    <row r="7" spans="1:2">
      <c r="A7" s="4" t="s">
        <v>383</v>
      </c>
      <c r="B7" s="5" t="n">
        <v>46665</v>
      </c>
    </row>
    <row r="8" spans="1:2">
      <c r="A8" s="4" t="s">
        <v>384</v>
      </c>
      <c r="B8" s="5" t="n">
        <v>-522732</v>
      </c>
    </row>
    <row r="9" spans="1:2">
      <c r="A9" s="4" t="s">
        <v>385</v>
      </c>
      <c r="B9" s="6" t="n">
        <v>6569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273</v>
      </c>
    </row>
    <row r="2" spans="1:2">
      <c r="A2" s="3" t="s">
        <v>173</v>
      </c>
    </row>
    <row r="3" spans="1:2">
      <c r="A3" s="4" t="s">
        <v>387</v>
      </c>
      <c r="B3" s="6" t="n">
        <v>158705</v>
      </c>
    </row>
    <row r="4" spans="1:2">
      <c r="A4" s="4" t="s">
        <v>388</v>
      </c>
      <c r="B4" s="5" t="n">
        <v>-24895</v>
      </c>
    </row>
    <row r="5" spans="1:2">
      <c r="A5" s="4" t="s">
        <v>389</v>
      </c>
      <c r="B5" s="6" t="n">
        <v>1338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273</v>
      </c>
    </row>
    <row r="2" spans="1:2">
      <c r="A2" s="3" t="s">
        <v>173</v>
      </c>
    </row>
    <row r="3" spans="1:2">
      <c r="A3" s="4" t="s">
        <v>391</v>
      </c>
      <c r="B3" s="6" t="n">
        <v>139150</v>
      </c>
    </row>
    <row r="4" spans="1:2">
      <c r="A4" s="4" t="s">
        <v>392</v>
      </c>
      <c r="B4" s="5" t="n">
        <v>-30560</v>
      </c>
    </row>
    <row r="5" spans="1:2">
      <c r="A5" s="4" t="s">
        <v>393</v>
      </c>
      <c r="B5" s="6" t="n">
        <v>1085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273</v>
      </c>
    </row>
    <row r="2" spans="1:2">
      <c r="A2" s="3" t="s">
        <v>395</v>
      </c>
    </row>
    <row r="3" spans="1:2">
      <c r="A3" s="4" t="s">
        <v>396</v>
      </c>
      <c r="B3" s="6" t="n">
        <v>115344</v>
      </c>
    </row>
    <row r="4" spans="1:2">
      <c r="A4" s="4" t="s">
        <v>397</v>
      </c>
      <c r="B4" s="5" t="n">
        <v>28836</v>
      </c>
    </row>
    <row r="5" spans="1:2">
      <c r="A5" s="4" t="s">
        <v>398</v>
      </c>
      <c r="B5" s="5" t="n">
        <v>-7150</v>
      </c>
    </row>
    <row r="6" spans="1:2">
      <c r="A6" s="4" t="s">
        <v>399</v>
      </c>
      <c r="B6" s="6" t="n">
        <v>1370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00</v>
      </c>
      <c r="B1" s="2" t="s">
        <v>1</v>
      </c>
    </row>
    <row r="2" spans="1:3">
      <c r="B2" s="2" t="s">
        <v>2</v>
      </c>
      <c r="C2" s="2" t="s">
        <v>33</v>
      </c>
    </row>
    <row r="3" spans="1:3">
      <c r="A3" s="3" t="s">
        <v>395</v>
      </c>
    </row>
    <row r="4" spans="1:3">
      <c r="A4" s="4" t="s">
        <v>401</v>
      </c>
      <c r="C4" s="6" t="n">
        <v>6408</v>
      </c>
    </row>
    <row r="5" spans="1:3">
      <c r="A5" s="4" t="s">
        <v>402</v>
      </c>
      <c r="B5" s="6" t="n">
        <v>38448</v>
      </c>
    </row>
    <row r="6" spans="1:3">
      <c r="A6" s="4" t="s">
        <v>403</v>
      </c>
      <c r="C6" s="6" t="n">
        <v>6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04</v>
      </c>
      <c r="B1" s="2" t="s">
        <v>73</v>
      </c>
    </row>
    <row r="2" spans="1:3">
      <c r="B2" s="2" t="s">
        <v>74</v>
      </c>
      <c r="C2" s="2" t="s">
        <v>2</v>
      </c>
    </row>
    <row r="3" spans="1:3">
      <c r="A3" s="3" t="s">
        <v>184</v>
      </c>
    </row>
    <row r="4" spans="1:3">
      <c r="A4" s="4" t="s">
        <v>405</v>
      </c>
      <c r="B4" s="6" t="n">
        <v>73700</v>
      </c>
    </row>
    <row r="5" spans="1:3">
      <c r="A5" s="4" t="s">
        <v>406</v>
      </c>
      <c r="B5" s="5" t="n">
        <v>184250</v>
      </c>
    </row>
    <row r="6" spans="1:3">
      <c r="A6" s="4" t="s">
        <v>407</v>
      </c>
      <c r="C6" s="8" t="n">
        <v>0.4</v>
      </c>
    </row>
    <row r="7" spans="1:3">
      <c r="A7" s="4" t="s">
        <v>60</v>
      </c>
      <c r="C7" s="6" t="n">
        <v>737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08</v>
      </c>
      <c r="B1" s="2" t="s">
        <v>409</v>
      </c>
      <c r="C1" s="2" t="s">
        <v>74</v>
      </c>
    </row>
    <row r="2" spans="1:3">
      <c r="A2" s="3" t="s">
        <v>176</v>
      </c>
    </row>
    <row r="3" spans="1:3">
      <c r="A3" s="4" t="s">
        <v>410</v>
      </c>
      <c r="B3" s="5" t="n">
        <v>1000000</v>
      </c>
      <c r="C3" s="5" t="n">
        <v>3000000</v>
      </c>
    </row>
    <row r="4" spans="1:3">
      <c r="A4" s="4" t="s">
        <v>411</v>
      </c>
      <c r="C4" s="8" t="n">
        <v>0.31</v>
      </c>
    </row>
    <row r="5" spans="1:3">
      <c r="A5" s="4" t="s">
        <v>412</v>
      </c>
      <c r="C5" s="4" t="s">
        <v>367</v>
      </c>
    </row>
    <row r="6" spans="1:3">
      <c r="A6" s="4" t="s">
        <v>413</v>
      </c>
      <c r="C6" s="6" t="n">
        <v>560953</v>
      </c>
    </row>
    <row r="7" spans="1:3">
      <c r="A7" s="4" t="s">
        <v>414</v>
      </c>
      <c r="C7" s="6" t="n">
        <v>790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117</v>
      </c>
      <c r="B1" s="2" t="s">
        <v>73</v>
      </c>
      <c r="C1" s="2" t="s">
        <v>1</v>
      </c>
    </row>
    <row r="2" spans="1:3">
      <c r="B2" s="2" t="s">
        <v>74</v>
      </c>
      <c r="C2" s="2" t="s">
        <v>2</v>
      </c>
    </row>
    <row r="3" spans="1:3">
      <c r="A3" s="3" t="s">
        <v>118</v>
      </c>
    </row>
    <row r="4" spans="1:3">
      <c r="A4" s="4" t="s">
        <v>119</v>
      </c>
      <c r="B4" s="6" t="n">
        <v>-38242</v>
      </c>
      <c r="C4" s="6" t="n">
        <v>-2671</v>
      </c>
    </row>
    <row r="5" spans="1:3">
      <c r="A5" s="3" t="s">
        <v>120</v>
      </c>
    </row>
    <row r="6" spans="1:3">
      <c r="A6" s="4" t="s">
        <v>121</v>
      </c>
      <c r="B6" s="5" t="n">
        <v>0</v>
      </c>
      <c r="C6" s="5" t="n">
        <v>-371379</v>
      </c>
    </row>
    <row r="7" spans="1:3">
      <c r="A7" s="4" t="s">
        <v>122</v>
      </c>
      <c r="B7" s="5" t="n">
        <v>0</v>
      </c>
      <c r="C7" s="5" t="n">
        <v>331</v>
      </c>
    </row>
    <row r="8" spans="1:3">
      <c r="A8" s="4" t="s">
        <v>123</v>
      </c>
      <c r="B8" s="5" t="n">
        <v>6000</v>
      </c>
      <c r="C8" s="5" t="n">
        <v>63600</v>
      </c>
    </row>
    <row r="9" spans="1:3">
      <c r="A9" s="4" t="s">
        <v>124</v>
      </c>
      <c r="B9" s="5" t="n">
        <v>0</v>
      </c>
      <c r="C9" s="5" t="n">
        <v>65227</v>
      </c>
    </row>
    <row r="10" spans="1:3">
      <c r="A10" s="3" t="s">
        <v>125</v>
      </c>
    </row>
    <row r="11" spans="1:3">
      <c r="A11" s="4" t="s">
        <v>126</v>
      </c>
      <c r="B11" s="5" t="n">
        <v>0</v>
      </c>
      <c r="C11" s="5" t="n">
        <v>917034</v>
      </c>
    </row>
    <row r="12" spans="1:3">
      <c r="A12" s="4" t="s">
        <v>36</v>
      </c>
      <c r="B12" s="5" t="n">
        <v>0</v>
      </c>
      <c r="C12" s="5" t="n">
        <v>-96047</v>
      </c>
    </row>
    <row r="13" spans="1:3">
      <c r="A13" s="4" t="s">
        <v>45</v>
      </c>
      <c r="B13" s="5" t="n">
        <v>295</v>
      </c>
      <c r="C13" s="5" t="n">
        <v>0</v>
      </c>
    </row>
    <row r="14" spans="1:3">
      <c r="A14" s="4" t="s">
        <v>127</v>
      </c>
      <c r="B14" s="5" t="n">
        <v>296</v>
      </c>
      <c r="C14" s="5" t="n">
        <v>7795</v>
      </c>
    </row>
    <row r="15" spans="1:3">
      <c r="A15" s="4" t="s">
        <v>50</v>
      </c>
      <c r="B15" s="5" t="n">
        <v>1947</v>
      </c>
      <c r="C15" s="5" t="n">
        <v>24050</v>
      </c>
    </row>
    <row r="16" spans="1:3">
      <c r="A16" s="4" t="s">
        <v>128</v>
      </c>
      <c r="B16" s="5" t="n">
        <v>0</v>
      </c>
      <c r="C16" s="5" t="n">
        <v>102255</v>
      </c>
    </row>
    <row r="17" spans="1:3">
      <c r="A17" s="4" t="s">
        <v>129</v>
      </c>
      <c r="B17" s="5" t="n">
        <v>30000</v>
      </c>
      <c r="C17" s="5" t="n">
        <v>0</v>
      </c>
    </row>
    <row r="18" spans="1:3">
      <c r="A18" s="4" t="s">
        <v>130</v>
      </c>
      <c r="B18" s="5" t="n">
        <v>296</v>
      </c>
      <c r="C18" s="5" t="n">
        <v>-105673</v>
      </c>
    </row>
    <row r="19" spans="1:3">
      <c r="A19" s="3" t="s">
        <v>131</v>
      </c>
    </row>
    <row r="20" spans="1:3">
      <c r="A20" s="4" t="s">
        <v>132</v>
      </c>
      <c r="B20" s="5" t="n">
        <v>0</v>
      </c>
      <c r="C20" s="5" t="n">
        <v>-1791</v>
      </c>
    </row>
    <row r="21" spans="1:3">
      <c r="A21" s="4" t="s">
        <v>133</v>
      </c>
      <c r="B21" s="5" t="n">
        <v>0</v>
      </c>
      <c r="C21" s="5" t="n">
        <v>-1791</v>
      </c>
    </row>
    <row r="22" spans="1:3">
      <c r="A22" s="3" t="s">
        <v>134</v>
      </c>
    </row>
    <row r="23" spans="1:3">
      <c r="A23" s="4" t="s">
        <v>135</v>
      </c>
      <c r="B23" s="5" t="n">
        <v>0</v>
      </c>
      <c r="C23" s="5" t="n">
        <v>355000</v>
      </c>
    </row>
    <row r="24" spans="1:3">
      <c r="A24" s="4" t="s">
        <v>136</v>
      </c>
      <c r="B24" s="5" t="n">
        <v>0</v>
      </c>
      <c r="C24" s="5" t="n">
        <v>355000</v>
      </c>
    </row>
    <row r="25" spans="1:3">
      <c r="A25" s="4" t="s">
        <v>137</v>
      </c>
      <c r="B25" s="5" t="n">
        <v>296</v>
      </c>
      <c r="C25" s="5" t="n">
        <v>247536</v>
      </c>
    </row>
    <row r="26" spans="1:3">
      <c r="A26" s="4" t="s">
        <v>138</v>
      </c>
      <c r="B26" s="5" t="n">
        <v>0</v>
      </c>
      <c r="C26" s="5" t="n">
        <v>2942</v>
      </c>
    </row>
    <row r="27" spans="1:3">
      <c r="A27" s="4" t="s">
        <v>139</v>
      </c>
      <c r="B27" s="5" t="n">
        <v>296</v>
      </c>
      <c r="C27" s="5" t="n">
        <v>250478</v>
      </c>
    </row>
    <row r="28" spans="1:3">
      <c r="A28" s="3" t="s">
        <v>140</v>
      </c>
    </row>
    <row r="29" spans="1:3">
      <c r="A29" s="4" t="s">
        <v>141</v>
      </c>
      <c r="B29" s="5" t="n">
        <v>0</v>
      </c>
      <c r="C29" s="5" t="n">
        <v>0</v>
      </c>
    </row>
    <row r="30" spans="1:3">
      <c r="A30" s="4" t="s">
        <v>142</v>
      </c>
      <c r="B30" s="5" t="n">
        <v>0</v>
      </c>
      <c r="C30" s="5" t="n">
        <v>0</v>
      </c>
    </row>
    <row r="31" spans="1:3">
      <c r="A31" s="3" t="s">
        <v>143</v>
      </c>
    </row>
    <row r="32" spans="1:3">
      <c r="A32" s="4" t="s">
        <v>144</v>
      </c>
      <c r="B32" s="5" t="n">
        <v>0</v>
      </c>
      <c r="C32" s="5" t="n">
        <v>8485</v>
      </c>
    </row>
    <row r="33" spans="1:3">
      <c r="A33" s="4" t="s">
        <v>145</v>
      </c>
      <c r="B33" s="6" t="n">
        <v>0</v>
      </c>
      <c r="C33" s="6" t="n">
        <v>798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5"/>
    <col customWidth="1" max="6" min="6" width="14"/>
  </cols>
  <sheetData>
    <row r="1" spans="1:6">
      <c r="A1" s="1" t="s">
        <v>415</v>
      </c>
      <c r="B1" s="2" t="s">
        <v>416</v>
      </c>
      <c r="D1" s="2" t="s">
        <v>73</v>
      </c>
      <c r="E1" s="2" t="s">
        <v>1</v>
      </c>
    </row>
    <row r="2" spans="1:6">
      <c r="B2" s="2" t="s">
        <v>417</v>
      </c>
      <c r="C2" s="2" t="s">
        <v>418</v>
      </c>
      <c r="D2" s="2" t="s">
        <v>74</v>
      </c>
      <c r="E2" s="2" t="s">
        <v>2</v>
      </c>
      <c r="F2" s="2" t="s">
        <v>33</v>
      </c>
    </row>
    <row r="3" spans="1:6">
      <c r="A3" s="4" t="s">
        <v>68</v>
      </c>
      <c r="E3" s="7" t="n">
        <v>0.001</v>
      </c>
      <c r="F3" s="7" t="n">
        <v>0.001</v>
      </c>
    </row>
    <row r="4" spans="1:6">
      <c r="A4" s="4" t="s">
        <v>69</v>
      </c>
      <c r="E4" s="5" t="n">
        <v>600000000</v>
      </c>
      <c r="F4" s="5" t="n">
        <v>600000000</v>
      </c>
    </row>
    <row r="5" spans="1:6">
      <c r="A5" s="4" t="s">
        <v>419</v>
      </c>
      <c r="D5" s="6" t="n">
        <v>0</v>
      </c>
      <c r="E5" s="6" t="n">
        <v>63600</v>
      </c>
    </row>
    <row r="6" spans="1:6">
      <c r="A6" s="4" t="s">
        <v>420</v>
      </c>
    </row>
    <row r="7" spans="1:6">
      <c r="A7" s="4" t="s">
        <v>421</v>
      </c>
      <c r="C7" s="5" t="n">
        <v>300000</v>
      </c>
    </row>
    <row r="8" spans="1:6">
      <c r="A8" s="4" t="s">
        <v>419</v>
      </c>
      <c r="C8" s="6" t="n">
        <v>212400</v>
      </c>
    </row>
    <row r="9" spans="1:6">
      <c r="A9" s="4" t="s">
        <v>422</v>
      </c>
      <c r="C9" s="9" t="n">
        <v>0.708</v>
      </c>
    </row>
    <row r="10" spans="1:6">
      <c r="A10" s="4" t="s">
        <v>423</v>
      </c>
    </row>
    <row r="11" spans="1:6">
      <c r="A11" s="4" t="s">
        <v>421</v>
      </c>
      <c r="B11" s="5" t="n">
        <v>4000000</v>
      </c>
    </row>
    <row r="12" spans="1:6">
      <c r="A12" s="4" t="s">
        <v>419</v>
      </c>
      <c r="B12" s="6" t="n">
        <v>1520000</v>
      </c>
    </row>
    <row r="13" spans="1:6">
      <c r="A13" s="4" t="s">
        <v>422</v>
      </c>
      <c r="B13" s="8" t="n">
        <v>0.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24</v>
      </c>
      <c r="B1" s="2" t="s">
        <v>425</v>
      </c>
      <c r="C1" s="2" t="s">
        <v>2</v>
      </c>
      <c r="D1" s="2" t="s">
        <v>33</v>
      </c>
    </row>
    <row r="2" spans="1:4">
      <c r="A2" s="4" t="s">
        <v>426</v>
      </c>
      <c r="C2" s="6" t="n">
        <v>16020</v>
      </c>
      <c r="D2" s="6" t="n">
        <v>8225</v>
      </c>
    </row>
    <row r="3" spans="1:4">
      <c r="A3" s="4" t="s">
        <v>427</v>
      </c>
    </row>
    <row r="4" spans="1:4">
      <c r="A4" s="4" t="s">
        <v>428</v>
      </c>
      <c r="B4" s="6" t="n">
        <v>9612</v>
      </c>
    </row>
    <row r="5" spans="1:4">
      <c r="A5" s="4" t="s">
        <v>274</v>
      </c>
    </row>
    <row r="6" spans="1:4">
      <c r="A6" s="4" t="s">
        <v>426</v>
      </c>
      <c r="D6" s="5" t="n">
        <v>225</v>
      </c>
    </row>
    <row r="7" spans="1:4">
      <c r="A7" s="4" t="s">
        <v>275</v>
      </c>
      <c r="C7" s="6" t="n">
        <v>2508</v>
      </c>
    </row>
    <row r="8" spans="1:4">
      <c r="A8" s="4" t="s">
        <v>429</v>
      </c>
    </row>
    <row r="9" spans="1:4">
      <c r="A9" s="4" t="s">
        <v>426</v>
      </c>
      <c r="D9" s="6" t="n">
        <v>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6"/>
  </cols>
  <sheetData>
    <row r="1" spans="1:2">
      <c r="A1" s="1" t="s">
        <v>430</v>
      </c>
      <c r="B1" s="2" t="s">
        <v>431</v>
      </c>
    </row>
    <row r="2" spans="1:2">
      <c r="A2" s="3" t="s">
        <v>432</v>
      </c>
    </row>
    <row r="3" spans="1:2">
      <c r="A3" s="4" t="s">
        <v>433</v>
      </c>
      <c r="B3" s="5" t="n">
        <v>304515</v>
      </c>
    </row>
    <row r="4" spans="1:2">
      <c r="A4" s="4" t="s">
        <v>434</v>
      </c>
      <c r="B4" s="6" t="n">
        <v>2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47</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0T15:07:26Z</dcterms:created>
  <dcterms:modified xmlns:dcterms="http://purl.org/dc/terms/" xmlns:xsi="http://www.w3.org/2001/XMLSchema-instance" xsi:type="dcterms:W3CDTF">2019-06-20T15:07:26Z</dcterms:modified>
</cp:coreProperties>
</file>